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Note 1 - Summary of Significant" sheetId="9" r:id="rId9"/>
    <s:sheet name="Note 2 - Marketable Securities" sheetId="10" r:id="rId10"/>
    <s:sheet name="Note 3 - Other Balance Sheet Da" sheetId="11" r:id="rId11"/>
    <s:sheet name="Note 4 - Income Taxes" sheetId="12" r:id="rId12"/>
    <s:sheet name="Note 5 - Stock-based Compensati" sheetId="13" r:id="rId13"/>
    <s:sheet name="Note 6 - Shareholders' Equity" sheetId="14" r:id="rId14"/>
    <s:sheet name="Note 7 - Earnings (Loss) Per Sh" sheetId="15" r:id="rId15"/>
    <s:sheet name="Note 8 - Restructuring Charges" sheetId="16" r:id="rId16"/>
    <s:sheet name="Note 9 - Employee Benefit Plans" sheetId="17" r:id="rId17"/>
    <s:sheet name="Note 10 - Long-term Debt" sheetId="18" r:id="rId18"/>
    <s:sheet name="Note 11 - Commitments" sheetId="19" r:id="rId19"/>
    <s:sheet name="Note 12 - Contingencies" sheetId="20" r:id="rId20"/>
    <s:sheet name="Note 13 - Geographic Regions" sheetId="21" r:id="rId21"/>
    <s:sheet name="Note 14 - Customer and Supplier" sheetId="22" r:id="rId22"/>
    <s:sheet name="Note 15 - Accounting Pronouncem" sheetId="23" r:id="rId23"/>
    <s:sheet name="Note 16 - Subsequent Event" sheetId="24" r:id="rId24"/>
    <s:sheet name="Selected Quarterly Financial Da" sheetId="25" r:id="rId25"/>
    <s:sheet name="Schedule II - Valuation and Qua" sheetId="26" r:id="rId26"/>
    <s:sheet name="Significant Accounting Policies" sheetId="27" r:id="rId27"/>
    <s:sheet name="Note 1 - Summary of Significa28" sheetId="28" r:id="rId28"/>
    <s:sheet name="Note 2 - Marketable Securities " sheetId="29" r:id="rId29"/>
    <s:sheet name="Note 3 - Other Balance Sheet 30" sheetId="30" r:id="rId30"/>
    <s:sheet name="Note 4 - Income Taxes (Tables)" sheetId="31" r:id="rId31"/>
    <s:sheet name="Note 5 - Stock-based Compensa32" sheetId="32" r:id="rId32"/>
    <s:sheet name="Note 6 - Shareholders' Equity (" sheetId="33" r:id="rId33"/>
    <s:sheet name="Note 7 - Earnings (Loss) Per 34" sheetId="34" r:id="rId34"/>
    <s:sheet name="Note 10 - Long-term Debt (Table" sheetId="35" r:id="rId35"/>
    <s:sheet name="Note 11 - Commitments (Tables)" sheetId="36" r:id="rId36"/>
    <s:sheet name="Note 13 - Geographic Regions (T" sheetId="37" r:id="rId37"/>
    <s:sheet name="Selected Quarterly Financial 38" sheetId="38" r:id="rId38"/>
    <s:sheet name="Schedule II - Valuation and Q39" sheetId="39" r:id="rId39"/>
    <s:sheet name="Note 1 - Summary of Significa40" sheetId="40" r:id="rId40"/>
    <s:sheet name="Note 1 - Supplemental Cash Flow" sheetId="41" r:id="rId41"/>
    <s:sheet name="Note 2 - Marketable Securitie42" sheetId="42" r:id="rId42"/>
    <s:sheet name="Note 2 - Marketable Securitie43" sheetId="43" r:id="rId43"/>
    <s:sheet name="Note 2 - Summary of Realized Ga" sheetId="44" r:id="rId44"/>
    <s:sheet name="Note 2 - Marketable Securitie45" sheetId="45" r:id="rId45"/>
    <s:sheet name="Note 3 - Other Balance Sheet 46" sheetId="46" r:id="rId46"/>
    <s:sheet name="Note 3 - Other Balance Sheet 47" sheetId="47" r:id="rId47"/>
    <s:sheet name="Note 4 - Income Taxes (Details " sheetId="48" r:id="rId48"/>
    <s:sheet name="Note 4 - Provision for Income T" sheetId="49" r:id="rId49"/>
    <s:sheet name="Note 4 - Components of Earnings" sheetId="50" r:id="rId50"/>
    <s:sheet name="Note 4 - Effective Income Tax R" sheetId="51" r:id="rId51"/>
    <s:sheet name="Note 4 - Components of Deferred" sheetId="52" r:id="rId52"/>
    <s:sheet name="Note 4 - Unrecognized Tax Benef" sheetId="53" r:id="rId53"/>
    <s:sheet name="Note 4 - Open Tax Years by Majo" sheetId="54" r:id="rId54"/>
    <s:sheet name="Note 5 - Stock-based Compensa55" sheetId="55" r:id="rId55"/>
    <s:sheet name="Note 5 - Fair Value Assumptions" sheetId="56" r:id="rId56"/>
    <s:sheet name="Note 5 - Option Activity (Detai" sheetId="57" r:id="rId57"/>
    <s:sheet name="Note 5 - Non-vested Options (De" sheetId="58" r:id="rId58"/>
    <s:sheet name="Note 6 - Shareholders' Equity59" sheetId="59" r:id="rId59"/>
    <s:sheet name="Note 6 - Accumulated Other Comp" sheetId="60" r:id="rId60"/>
    <s:sheet name="Note 6 - Accumulated Other Co61" sheetId="61" r:id="rId61"/>
    <s:sheet name="Note 7 - Earnings (Loss) Per 62" sheetId="62" r:id="rId62"/>
    <s:sheet name="Note 7 - Earnings Per Share - B" sheetId="63" r:id="rId63"/>
    <s:sheet name="Note 8 - Restructuring Charges " sheetId="64" r:id="rId64"/>
    <s:sheet name="Note 9 - Employee Benefit Pla65" sheetId="65" r:id="rId65"/>
    <s:sheet name="Note 10 - Long-term Debt (Detai" sheetId="66" r:id="rId66"/>
    <s:sheet name="Note 10 - Long-term Debt - Long" sheetId="67" r:id="rId67"/>
    <s:sheet name="Note 11 - Commitments (Details " sheetId="68" r:id="rId68"/>
    <s:sheet name="Note 11 - Commitments - Non-can" sheetId="69" r:id="rId69"/>
    <s:sheet name="Note 12 - Contingencies (Detail" sheetId="70" r:id="rId70"/>
    <s:sheet name="Note 13 - Geographic Regions - " sheetId="71" r:id="rId71"/>
    <s:sheet name="Note 14 - Customer and Suppli72" sheetId="72" r:id="rId72"/>
    <s:sheet name="Note 16 - Subsequent Event (Det" sheetId="73" r:id="rId73"/>
    <s:sheet name="Selected Quarterly Financial 74" sheetId="74" r:id="rId74"/>
    <s:sheet name="Schedule II - Valuation and Q75" sheetId="75" r:id="rId75"/>
  </s:sheets>
  <s:definedNames/>
  <s:calcPr calcId="124519" calcMode="auto" fullCalcOnLoad="1"/>
</s:workbook>
</file>

<file path=xl/sharedStrings.xml><?xml version="1.0" encoding="utf-8"?>
<sst xmlns="http://schemas.openxmlformats.org/spreadsheetml/2006/main" uniqueCount="688">
  <si>
    <t>Document And Entity Information - USD ($)</t>
  </si>
  <si>
    <t>12 Months Ended</t>
  </si>
  <si>
    <t>Feb. 28, 2016</t>
  </si>
  <si>
    <t>May. 06, 2016</t>
  </si>
  <si>
    <t>Aug. 28, 2015</t>
  </si>
  <si>
    <t>Entity Registrant Name</t>
  </si>
  <si>
    <t>PARK ELECTROCHEMICAL CORP</t>
  </si>
  <si>
    <t>Entity Central Index Key</t>
  </si>
  <si>
    <t>Trading Symbol</t>
  </si>
  <si>
    <t>pke</t>
  </si>
  <si>
    <t>Current Fiscal Year End Date</t>
  </si>
  <si>
    <t>--02-28</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8,
		2016</t>
  </si>
  <si>
    <t>Document Fiscal Year Focus</t>
  </si>
  <si>
    <t>Document Fiscal Period Focus</t>
  </si>
  <si>
    <t>FY</t>
  </si>
  <si>
    <t>Amendment Flag</t>
  </si>
  <si>
    <t>false</t>
  </si>
  <si>
    <t>Consolidated Balance Sheets - USD ($)</t>
  </si>
  <si>
    <t>Mar. 01, 2015</t>
  </si>
  <si>
    <t>Current assets:</t>
  </si>
  <si>
    <t>Cash and Cash Equivalents, at Carrying Value</t>
  </si>
  <si>
    <t>Marketable securities (Note 2)</t>
  </si>
  <si>
    <t>Accounts receivable, less allowance for doubtful accounts of $324 and $396, respectively</t>
  </si>
  <si>
    <t>Inventories (Note 3)</t>
  </si>
  <si>
    <t>Prepaid expenses and other current assets (Note 4)</t>
  </si>
  <si>
    <t>Total current assets</t>
  </si>
  <si>
    <t>Property, plant and equipment, net</t>
  </si>
  <si>
    <t>Goodwill and other intangible assets (Note 3)</t>
  </si>
  <si>
    <t>Restricted cash</t>
  </si>
  <si>
    <t xml:space="preserve"> </t>
  </si>
  <si>
    <t>Other assets (Note 4)</t>
  </si>
  <si>
    <t>Total assets</t>
  </si>
  <si>
    <t>Current liabilities:</t>
  </si>
  <si>
    <t>Less current portion</t>
  </si>
  <si>
    <t>Accounts payable</t>
  </si>
  <si>
    <t>Accrued liabilities (Note 3)</t>
  </si>
  <si>
    <t>Income taxes payable</t>
  </si>
  <si>
    <t>Current deferred income taxes</t>
  </si>
  <si>
    <t>Total current liabilities</t>
  </si>
  <si>
    <t>Deferred income taxes (Note 4)</t>
  </si>
  <si>
    <t>Other liabilities (Note 4)</t>
  </si>
  <si>
    <t>Total liabilities</t>
  </si>
  <si>
    <t>Shareholders' equity (Note 6):</t>
  </si>
  <si>
    <t>Preferred stock, $1 par value per shares-authorized, 500,000 shares; issued, none</t>
  </si>
  <si>
    <t>Common stock, $0.10 par value per shares-authorized, 60,000,000 shares; issued, 20,965,144 and 20,962,644 shares, respectively</t>
  </si>
  <si>
    <t>Additional paid-in capital</t>
  </si>
  <si>
    <t>Retained earnings</t>
  </si>
  <si>
    <t>Accumulated other comprehensive earnings</t>
  </si>
  <si>
    <t>Less treasury stock, at cost, 730,473 and 130,641 shares, respectively</t>
  </si>
  <si>
    <t>Total shareholders' equity</t>
  </si>
  <si>
    <t>Total liabilities and shareholders' equity</t>
  </si>
  <si>
    <t>Consolidated Balance Sheets (Parentheticals) - USD ($) $ in Thousand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Less treasury stock, shares (in shares)</t>
  </si>
  <si>
    <t>Consolidated Statements of Operations - USD ($) shares in Thousands</t>
  </si>
  <si>
    <t>Mar. 02, 2014</t>
  </si>
  <si>
    <t>Net sales</t>
  </si>
  <si>
    <t>Cost of sales</t>
  </si>
  <si>
    <t>Gross profit</t>
  </si>
  <si>
    <t>Selling, general and administrative expenses</t>
  </si>
  <si>
    <t>Restructuring charges (Note 8)</t>
  </si>
  <si>
    <t>Earnings from operations</t>
  </si>
  <si>
    <t>Interest expense (Note 10)</t>
  </si>
  <si>
    <t>Interest and other income</t>
  </si>
  <si>
    <t>Earnings before income taxes</t>
  </si>
  <si>
    <t>Income tax provision (Note 4)</t>
  </si>
  <si>
    <t>Net earnings (loss)</t>
  </si>
  <si>
    <t>Earnings (loss) per share (Note 7):</t>
  </si>
  <si>
    <t>Basic earnings (loss) per share (in dollars per share)</t>
  </si>
  <si>
    <t>Basic weighted average shares (in shares)</t>
  </si>
  <si>
    <t>Diluted earnings (loss) per share (in dollars per share)</t>
  </si>
  <si>
    <t>Diluted weighted average shares (in shares)</t>
  </si>
  <si>
    <t>Consolidated Statements of Comprehensive Earnings (Loss) - USD ($)</t>
  </si>
  <si>
    <t>Gains on Marketable Securities [Member]</t>
  </si>
  <si>
    <t>Unrealized gains on marketable securities:</t>
  </si>
  <si>
    <t>Unrealized holding gains (losses) arising during the period</t>
  </si>
  <si>
    <t>Less: reclassification adjustment for gains (losses) included in net earnings</t>
  </si>
  <si>
    <t>Losses on Marketable Securities [Member]</t>
  </si>
  <si>
    <t>Foreign currency translation</t>
  </si>
  <si>
    <t>Other comprehensive earnings</t>
  </si>
  <si>
    <t>Total comprehensive earnings (loss)</t>
  </si>
  <si>
    <t>Consolidated Statements of Shareholders' Equity - USD ($)</t>
  </si>
  <si>
    <t>Common Stock [Member]</t>
  </si>
  <si>
    <t>Additional Paid-in Capital [Member]</t>
  </si>
  <si>
    <t>Retained Earnings [Member]</t>
  </si>
  <si>
    <t>AOCI Attributable to Parent [Member]</t>
  </si>
  <si>
    <t>Treasury Stock [Member]</t>
  </si>
  <si>
    <t>Total</t>
  </si>
  <si>
    <t>Balance (in shares) at Mar. 03, 2013</t>
  </si>
  <si>
    <t>Balance at Mar. 03, 2013</t>
  </si>
  <si>
    <t>Unrealized gain on marketable securities, net of tax</t>
  </si>
  <si>
    <t>Stock options exercised (in shares)</t>
  </si>
  <si>
    <t>Stock options exercised</t>
  </si>
  <si>
    <t>Stock-based compensation</t>
  </si>
  <si>
    <t>Repurchase of treasury shares (in shares)</t>
  </si>
  <si>
    <t>Cash dividends ($2.90 per share)</t>
  </si>
  <si>
    <t>Balance (in shares) at Mar. 02, 2014</t>
  </si>
  <si>
    <t>Balance at Mar. 02, 2014</t>
  </si>
  <si>
    <t>Balance (in shares) at Mar. 01, 2015</t>
  </si>
  <si>
    <t>Balance at Mar. 01, 2015</t>
  </si>
  <si>
    <t>Repurchase of treasury shares</t>
  </si>
  <si>
    <t>Balance (in shares) at Feb. 28, 2016</t>
  </si>
  <si>
    <t>Balance at Feb. 28, 2016</t>
  </si>
  <si>
    <t>Consolidated Statements of Shareholders' Equity (Parentheticals) - $ / shares</t>
  </si>
  <si>
    <t>Cash dividends (in dollars per share)</t>
  </si>
  <si>
    <t>Consolidated Statements of Cash Flows - USD ($)</t>
  </si>
  <si>
    <t>Cash flows from operating activities:</t>
  </si>
  <si>
    <t>Adjustments to reconcile net earnings (loss) to net cash provided by operating activities:</t>
  </si>
  <si>
    <t>Depreciation, Depletion and Amortization</t>
  </si>
  <si>
    <t>(Benefit) provision for deferred income taxes</t>
  </si>
  <si>
    <t>Amortization of bond premium</t>
  </si>
  <si>
    <t>Gain on sale of fixed assets</t>
  </si>
  <si>
    <t>Changes in operating assets and liabilities:</t>
  </si>
  <si>
    <t>Accounts receivable</t>
  </si>
  <si>
    <t>Inventories</t>
  </si>
  <si>
    <t>Prepaid expenses and other current assets</t>
  </si>
  <si>
    <t>Other assets and liabilities</t>
  </si>
  <si>
    <t>Accrued liabilities</t>
  </si>
  <si>
    <t>Net cash provided by operating activities</t>
  </si>
  <si>
    <t>Cash flows from investing activities:</t>
  </si>
  <si>
    <t>Purchase of property, plant and equipment</t>
  </si>
  <si>
    <t>Proceeds from sales of property, plant and equipment</t>
  </si>
  <si>
    <t>Purchases of marketable securities</t>
  </si>
  <si>
    <t>Proceeds from sales and maturities of marketable securities</t>
  </si>
  <si>
    <t>Net cash (used in) provided by investing activities</t>
  </si>
  <si>
    <t>Cash flows from financing activities:</t>
  </si>
  <si>
    <t>Dividends paid</t>
  </si>
  <si>
    <t>Decrease (increase) in restricted cash</t>
  </si>
  <si>
    <t>Proceeds from exercise of stock options</t>
  </si>
  <si>
    <t>Proceeds from long-term debt</t>
  </si>
  <si>
    <t>Payments of long-term debt</t>
  </si>
  <si>
    <t>Payments for debt issuance costs</t>
  </si>
  <si>
    <t>Purchase of treasury stock</t>
  </si>
  <si>
    <t>Net cash used in financing activities</t>
  </si>
  <si>
    <t>(Decrease) increase in cash and cash equivalents before effect of exchange rate changes</t>
  </si>
  <si>
    <t>Effect of exchange rate changes on cash and cash equivalents</t>
  </si>
  <si>
    <t>(Decrease) increase in cash and cash equivalents</t>
  </si>
  <si>
    <t>Cash and cash equivalents, beginning of year</t>
  </si>
  <si>
    <t>Cash and cash equivalents, end of year</t>
  </si>
  <si>
    <t>Note 1 - Summary of Significant Accounting Policies</t>
  </si>
  <si>
    <t>Notes to Financial Statements</t>
  </si>
  <si>
    <t>Significant Accounting Policies [Text Block]</t>
  </si>
  <si>
    <t xml:space="preserve"> 1. Summary of Significant Accounting Policies Park Electrochemical Corp. (“Park”), through its subsidiaries (collectively, the “Company”), is a global advanced materials company which develops, manufactures, markets and sells high-technology digital and RF/microwave printed circuit materials products principally for the telecommunications and internet infrastructure and high-end computing markets and advanced composite materials, parts and assemblies and low-volume tooling products for the aerospace markets. a. Principles of Consolidation b. Use of Estimates c. A ccounting Period d. Fair Value Measurements –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s its fair value. (See Note 10). Certain assets and liabilities of the Company are required to be recorded at fair value on either a recurring or non-recurring basis. On a recurring basis, the Company records its marketable securities at fair value using Level 1 or Level 2 inputs. (See Note 2). The Company’s non-financial assets measured at fair value on a non-recurring basis include goodwill and any long-lived assets written down to fair valu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terminal value, growth rates and the amount and timing of expected future cash flows. There were no transfers between levels within the fair value hierarchy during the 2016 and 2015 fiscal years. e. Cash and Cash Equivalents – The Company classifies amounts required by the Credit Agreement described in Note 10 to be maintained in cash and marketable securities as restricted cash on the consolidated balance sheets. Supplemental cash flow information: Fiscal Year 2016 2015 2014 Cash paid during the year for: Income taxes, net of refunds $ 14,728 $ 1,707 $ 612 Interest 1,119 1,380 729 At February 28, 2016 and March 1, 2015, the Company held approximately $28,878 and $28,970, respectively, of cash and cash equivalents in foreign financial institutions. f. Marketable Securities g . Inventories h . Revenue Recognition i . Sales Allowances and Product Warranties j. Accounts Receivable – k . Valuation of Long-Lived Assets l. Goodwill and Other Intangible Assets m . Shipping Costs n . Property, Plant and Equipment o . Income Taxes Tax benefits are recognized for an uncertain tax position when, in the Company’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While it is often difficult to predict the final outcome or the timing of resolution of any particular tax matter, the Company believes its liability for unrecognized tax benefits is adequate. Interest and penalties recognized on the liability for unrecognized tax benefits are recorded as income tax expense. p. Foreign Currency Translation q. Stock-Based Compensation r. Treasury Stock –</t>
  </si>
  <si>
    <t>Note 2 - Marketable Securities</t>
  </si>
  <si>
    <t>Investments in Debt and Marketable Equity Securities (and Certain Trading Assets) Disclosure [Text Block]</t>
  </si>
  <si>
    <t xml:space="preserve">2. MArketable Securities The following is a summary of available-for-sale securities: February 28, 2016 Total Level 1 Level 2 Level 3 U.S. Treasury and other government securities $ 118,194 $ 118,194 $ - $ - U.S. corporate debt securities 21,474 21,474 - - Total marketable securities $ 139,668 $ 139,668 $ - $ - March 1, 2015 Total Level 1 Level 2 Level 3 U.S. Treasury and other government securities $ 119,493 $ 119,493 $ - $ - U.S. corporate debt securities 11,102 7,084 4,018 - Total marketable securities $ 130,595 $ 126,577 $ 4,018 $ - At March 1, 2015, the Company’s Level 2 investments consisted of commercial paper which was not traded on a regular basis or in an active market, and the Company was unable to obtain pricing information on an ongoing basis. Therefore, these investments were measured using quoted market prices for similar assets currently trading in an active market or using model-derived valuations in which all significant inputs were observable for substantially the full term of the asset. The following tables show the amortized cost basis, gross unrealized gains and losses and gross realized gains and losses on the Company’s available-for-sale securities: Amortized Cost Basis Gross Unrealized Gains Gross Unrealized Losses February 28, 2016: U.S. Treasury and other government securities $ 117,897 $ 372 $ 74 U.S. corporate debt securities 21,554 - 81 Total marketable securities $ 139,451 $ 372 $ 155 March 1, 2015: U.S. Treasury and other government securities $ 119,191 $ 314 $ 12 U.S. corporate debt securities 11,097 5 - Total marketable securities $ 130,288 $ 319 $ 12 Fiscal Year 2016 2015 2014 Gross realized gains on sale $ - $ 17 $ 26 Gross realized losses on sale $ - $ 44 $ 209 The estimated fair values of such securities at February 28, 2016, by contractual maturity, are shown below: Due in one year or less $ 51,166 Due after one year through five years 88,502 $ 139,668 </t>
  </si>
  <si>
    <t>Note 3 - Other Balance Sheet Data</t>
  </si>
  <si>
    <t>Supplemental Balance Sheet Disclosures [Text Block]</t>
  </si>
  <si>
    <t xml:space="preserve">3. Other balance sheet data Other balance sheet data consisted of the following: February 28, March 2, 2016 2015 Inventories: Raw materials $ 5,462 $ 7,376 Work-in-process 2,215 3,114 Finished goods 2,172 3,605 Manufacturing supplies 365 344 $ 10,214 $ 14,439 Property, plant and equipment: Land, buildings and improvements $ 39,915 $ 42,019 Machinery, equipment, furniture and fixtures 130,143 130,585 170,058 172,604 Less: accumulated depreciation and amortization 148,546 146,067 $ 21,512 $ 26,537 Goodwill and other intangible assets: Goodwill $ 9,776 $ 9,776 Other intangibles 57 64 $ 9,833 $ 9,840 Accrued liabilities: Payroll and payroll related $ 2,078 $ 2,117 Employee benefits 279 262 Workers' compensation 241 300 Professional fees 762 671 Restructuring (Note 8) 64 182 Other 1,156 1,235 $ 4,580 $ 4,767 Property, Plant and Equipment </t>
  </si>
  <si>
    <t>Note 4 - Income Taxes</t>
  </si>
  <si>
    <t>Income Tax Disclosure [Text Block]</t>
  </si>
  <si>
    <t xml:space="preserve"> 4. Income Taxes The income tax provision includes the following: Fiscal Year 2016 2015 2014 Current: Federal $ 10,118 $ - $ (2,435 ) State and local (120 ) (39 ) (55 ) Foreign 3,883 5,601 3,220 13,881 5,562 730 Deferred: Federal (11,273 ) (2,238 ) 63,105 State and local (205 ) (290 ) 69 Foreign 66 (287 ) 507 (11,412 ) (2,815 ) 63,681 $ 2,469 $ 2,747 $ 64,411 Current federal income tax benefits of $2,435 in the 2014 fiscal year was the result of loss carrybacks to the 2011 and 2010 fiscal years, net of the tax impact from the loss of the domestic production activities deductions in those years. The Company continuously evaluates the liquidity and capital requirements of its operations in the United States and of its foreign subsidiaries. As a result of such evaluation, the Company repatriated $61,000 in cash from Nelco Products Pte Ltd. in the 2016 fiscal year, and the Company recorded a non-cash charge in the fourth quarter of the 2014 fiscal year for the accrual of U.S. deferred income taxes in the amount of $63,958 on undistributed earnings of the Company’s subsidiary in Singapore. No such charge was recorded in the 2016 or 2015 fiscal years. State income tax benefits from loss carryforwards to future years were recognized as deferred tax assets in the 2016, 2015 and 2014 fiscal years. Fiscal Year 2016 2015 2014 United States $ (3,331 ) $ (6,704 ) $ (2,080 ) Foreign 23,829 29,494 24,162 Earnings before income taxes $ 20,498 $ 22,790 $ 22,082 The Company’s effective income tax rate differs from the statutory U.S. Federal income tax rate as a result of the following: Fiscal Year 2016 2015 2014 Statutory U.S. Federal tax rate 35.0 % 34.0 % 34.0 % State and local taxes, net of 1.2 % -1.1 % -0.2 % Foreign tax rate differentials -21.0 % -22.2 % -19.6 % Valuation allowance on deferred -0.2 % 0.6 % 2.4 % Adjustment on tax accruals and 3.3 % 1.3 % -3.0 % Foreign tax credits -1.1 % -0.5 % -0.6 % Deferred tax liability on undistributed -4.5 % 0.0 % 289.6 % Claim for refund 0.0 % 0.0 % -10.5 % Permanent differences and other -0.7 % 0.0 % -0.4 % 12.0 % 12.1 % 291.7 % The Company had federal net operating loss carryforwards of $0 and $8,611 in the 2016 and 2015 fiscal years, respectively, state net operating loss carryforwards of approximately $10,083 and $14,360 in the 2016 and 2015 fiscal years, respectively, and total net foreign operating loss carryforwards of approximately $30,871 and $33,672 in the 2016 and 2015 fiscal years, respectively. The foreign net operating loss carryforwards were not utilized in the 2016 fiscal year and the Company has set up a valuation allowance for such carryforwards. The state net operating loss carryforwards will expire in 2017 through 2035. The Company had foreign tax credit carryforwards of $524 and $486 at February 28, 2016 and March 1, 2015, respectively, which expire in 2026. As of February 28, 2016 and March 1, 2015, research and development and other credits were $0 and $392, respectively. The Company had New York State investment tax credit carryforwards of $478 and $709 in the 2016 and 2015 fiscal years, respectively. The New York State investment tax credits expire in fiscal years 2017 through 2018. The Company had Kansas tax credits of $225 in both fiscal years 2016 and 2015, for which no benefit has been provided. The Company does not believe that realization of the principal portion of the Kansas tax credit or the investment tax credit carryforward is more likely than not. The Kansas credits will expire in the 2019 and 2020 fiscal years. The Company had Arizona tax credits of $135 in both fiscal years 2016 and 2015, for which no benefit has been provided. The deferred tax asset valuation allowance of $11,115 as of February 28, 2016 relates to foreign net operating losses and state tax credit carryforwards for which the Company does not expect to realize any tax benefit. During the 2016 fiscal year, the valuation allowance decreased by $772 primarily due to the write-off of net operating loss carryforwards generated in Zhuhai and the expiration of New York State investment tax credit carryforwards for which no tax benefit was recogniz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s of February 28, 2016 and March 1, 2015 were as follows: February 28, March 1, 2016 2015 Deferred tax assets: Depreciation and amortization $ 3,761 $ 3,856 Net operating loss carryforwards 10,800 14,686 Tax credits carryforward 1,363 1,811 Stock options 1,925 1,899 Other, net 578 531 18,427 22,783 Valuation allowance on deferred tax assets (11,115 ) (11,887 ) Total deferred tax assets, net of valuation allowance 7,312 10,896 Deferred tax liabilities: Depreciation (526 ) (446 ) Undistributed earnings (48,865 ) (63,958 ) Other (1,281 ) (1,257 ) Total deferred tax liabilities (50,672 ) (65,661 ) Net deferred tax liability $ (43,360 ) $ (54,765 ) On the Consolidated Balance Sheets, the net deferred tax asset of $584 at February 28, 2016 was included in other assets and the net deferred tax asset of $3,324 at March 1, 2015 was included in prepaid expenses and other current assets. At February 28, 2016 and March 1, 2015, the Company had gross unrecognized tax benefits of $1,295 and $1,204, respectively, included in other liabilities. The prior year unrecognized tax benefit of $2,715 relating to a claim for refund filed to recoup the tax benefit for the Company’s remaining investment in New England Laminates (U.K.) Ltd. was settled with the IRS in 2014 for $1,949 plus interest of $375. If any portion of the unrecognized tax benefits at February 28, 2016 were recognized, the Company’s effective tax rate would change. As discussed in Note 15, on February 28, 2016 the Company early adopted Accounting Standards Update 2015-17 Income Taxes (Topic 740): Balance Sheet Classification of Deferred Taxes A reconciliation of the beginning and ending amounts of unrecognized tax benefits is as follows: Unrecognized Tax Benefits February 28, March 1, March 2, 2016 2015 2014 Balance, beginning of year $ 1,135 $ 276 $ 3,053 Gross decreases-tax positions in prior period (21 ) (2,776 ) Gross increases-current period tax positions 271 880 - Audit settlements (57 ) - - Lapse of statute of limitations (94 ) - (1 ) Balance, end of year $ 1,255 $ 1,135 $ 276 The amount of unrecognized tax benefits may increase or decrease in the future for various reasons, including adding or subtracting amounts for current year tax positions, expiration of statutes of limitation on open income tax years, changes in the Company’s judgment about the level of uncertainty, status of tax examinations, and legislative changes. Changes in prior period tax positions are the result of a re-evaluation of the probability of realizing the benefit of a particular tax position based on new information. It is reasonably possible that none of the unrecognized tax benefits will be recognized in the 2016 fiscal year upon the expiration of statutes of limitations. A list of open tax years by major jurisdiction follows: California 2012 - 2016 New York 2013 - 2016 France 2014 - 2016 Singapore 2009 - 2016 The Company had approximately $51 and $70 of accrued interest and penalties as of February 28, 2016 and March 1, 2015, respectively. The Company’s policy is to include applicable interest and penalties related to unrecognized tax benefits as a component of current income tax expense. During the 2015 fiscal year, the New York State Department of Taxation closed an examination of the Company’s tax returns for the 2008, 2009, 2010 and 2011 fiscal years without audit adjustments assessed.</t>
  </si>
  <si>
    <t>Note 5 - Stock-based Compensation</t>
  </si>
  <si>
    <t>Disclosure of Compensation Related Costs, Share-based Payments [Text Block]</t>
  </si>
  <si>
    <t xml:space="preserve">5 . STOCK-BASED COMPENSATION As of February 28, 2016, the Company had a 2002 Stock Option Plan (the “Plan”), and no other stock-based compensation plan. The Plan has been approved by the Company’s shareholders and provides for the grant of stock options to directors and key employees of the Company. All options granted under the Plan have exercise prices equal to the fair market value of the underlying common stock of the Company at the time of grant, which, pursuant to the terms of the Plan, is the reported closing price of the common stock on the New York Stock Exchange on the date preceding the date the option is granted. Options granted under the Plan become exercisable 25% one year after the date of grant, with an additional 25% exercisable each succeeding anniversary of the date of grant, and expire 10 years after the date of grant. Options to purchase a total of 1,800,000 shares of common stock were authorized for grant under the Plan. At February 28, 2016, 1,466,030 shares of common stock of the Company were reserved for issuance upon exercise of stock options under the Plan, and 234,638 options were available for future grant under the Plan. The compensation expense for stock options includes an estimate for forfeitures and is recognized on a straight-line basis over the requisite service period. The future compensation expense to be recognized in earnings before income taxes for options outstanding at February 28, 2016 was $3,212, which is expected to be recognized ratably over a weighted average vesting period of 2.66 years. The Company records its stock-based compensation at fair value. The weighted average fair value for options was estimated at the dates of grants, using the Black-Scholes option pricing model. The following table represents the weighted average fair value and valuation assumptions used for options granted in the 2016, 2015 and 2014 fiscal years: Fiscal Year 2016 2015 2014 Weighted average fair value per share of option grants $ 5.30 $ 8.05 $ 8.79 Risk-free interest rates 1.57 - 1.86% 2.03 - 2.18% 1.64 - 2.15% Expected stock price volatility 27.91 - 31.71% 31.07 - 31.59% 32.80 - 34.00% Expected dividend yields 1.84 - 2.76% 1.34 - 1.77% 1.46 - 1.67% Estimated option terms (years) 5.3 - 7.9 7.8 6.1 - 8.1 The risk-free interest rates are based on U.S. Treasury rates at the date of grant with maturity dates approximately equal to the estimated term of the options at the date of the grant. Volatility factors are based on historical volatility of the Company’s common stock. The expected dividend yields are based on the regular quarterly cash dividend per share most recently declared by the Company and on the exercise price of the options granted during the 2016 fiscal year. The estimated terms of the options are based on evaluations of the historical and expected future employee exercise behavior. During the fourth quarter of the 2015 fiscal year, the Company’s Board of Directors approved a reduction of $1.50 per share in the exercise price of all outstanding options as a result of the special cash dividend of $1.50 per share paid by the Company in February 2015. The reduction in the exercise price was treated as a modification of the stock options for accounting purposes. The modification, based on the fair value of the options both immediately before and after the modification, resulted in total incremental compensation expenses of $131 and $205 for the 2016 and 2015 fiscal years, respectively, which were recorded in selling, general and administrative expenses. Information with respect to stock option activity follows: Outstanding Options Weighted Average Exercise Price Weighted Average Remaining Contractual Term (in years) Aggregate Intrinsic Value Balance, March 3, 2013 977,783 $ 25.54 Granted 193,600 27.20 Exercised (51,266 ) 23.44 Terminated or expired (39,000 ) 26.07 Granted under option modification 902,517 23.13 Cancelled under option modification (902,517 ) 25.63 Balance, March 2, 2014 1,081,117 $ 23.84 Granted 18,000 25.81 Exercised (79,800 ) 21.49 Terminated or expired (52,625 ) 24.21 Granted under option modification 996,892 22.55 Cancelled under option modification (996,892 ) 24.05 Balance, March 1, 2015 966,692 $ 22.55 Granted 379,450 17.82 Exercised (2,500 ) 19.91 Terminated or expired (117,250 ) 21.53 Balance, February 28, 2016 1,226,392 $ 21.19 6.16 $ - Vested and exercisable, February 28, 2016 721,525 $ 22.38 4.16 $ - Expected to vest, February 28, 2016 1,162,620 $ 21.19 6.16 $ - The aggregate intrinsic values realized (the market value of the underlying shares on the date of exercise, less the exercise price, times the number of shares acquired) from the exercise of options during the 2016, 2015 and 2014 fiscal years were $4, $688 and $249, respectively. A summary of the status of the Company’s non-vested options at February 28, 2016, and changes during the fiscal year then ended, is presented below: Shares Subject to Options Weighted Average Grant Date Fair Value Non-vested, beginning of year 271,987 $ 8.27 Granted 379,450 5.30 Vested (106,470 ) 8.10 Terminated or expired (40,100 ) 8.02 Non-vested, end of year 504,867 $ 6.09 </t>
  </si>
  <si>
    <t>Note 6 - Shareholders' Equity</t>
  </si>
  <si>
    <t>Stockholders' Equity Note Disclosure [Text Block]</t>
  </si>
  <si>
    <t xml:space="preserve">6. S HAREHOLDERS’ EQUITY Shareholders’ Rights Plan Treasury Stock The Company announced on October 18, 2012 that its Board of Directors had authorized the Company’s purchase, on the open market and in privately negotiated transactions, of up to 1,000,000 shares of its common stock, representing approximately 5% of the Company’s total outstanding shares at that time. During the 2016 and 2015 fiscal years, the Company purchased 599,832 and 126,564 shares, respectively, pursuant to the above authorizations at an aggregate purchase price of $12,187 and $2,738, respectively, leaving 531,412 shares that may be purchased pursuant to the January 8, 2015 authorization. In addition, the Company purchased three shares during the 2015 fiscal year not pursuant to such authorizations. Reserved Common Shares Accumulated Other Comprehensive Earnings February 28, 2016 March 1, 2015 Currency translation adjustment $ 1,330 $ 1,268 Unrealized gains on investments, 141 200 Accumulated balance $ 1,471 $ 1,468 </t>
  </si>
  <si>
    <t>Note 7 - Earnings (Loss) Per Share</t>
  </si>
  <si>
    <t>Earnings Per Share [Text Block]</t>
  </si>
  <si>
    <t>7. EARNINGS (LOSS) PER SHARE Basic earnings (loss) per share are computed by dividing net earnings (loss) by the weighted average number of shares of common stock outstanding during the period. Diluted earnings (loss) per share are computed by dividing net earnings (loss) by the sum of (a) the weighted average number of shares of common stock outstanding during the period and (b) the potential common stock equivalents outstanding during the period. Stock options are the only common stock equivalents; and the number of dilutive options is computed using the treasury stock method. The following table sets forth the calculation of basic and diluted earnings (loss) per share: Fiscal Year (Amounts in thousands, except per share amounts) 2016 2015 2014 Net earnings (loss) $ 18,029 $ 20,043 $ (42,329 ) Weighted average common shares 20,347 20,912 20,849 Net effect of dilutive options 5 74 - Weighted average shares outstanding for diluted EPS 20,352 20,986 20,849 Basic earnings (loss) per share $ 0.89 $ 0.96 $ (2.03 ) Diluted earnings (loss) per share $ 0.89 $ 0.96 $ (2.03 ) Potentially dilutive stock options, which were not included in the computation of diluted earnings per share because either the effect would have been antidilutive or the options’ exercise prices were greater than the average market price of the common stock, were 919,509, 192,063 and 1,081,000 for the 2016, 2015 and 2014 fiscal years, respectively.</t>
  </si>
  <si>
    <t>Note 8 - Restructuring Charges</t>
  </si>
  <si>
    <t>Restructuring and Related Activities Disclosure [Text Block]</t>
  </si>
  <si>
    <t xml:space="preserve"> 8 . restructuring charges The Company paid $100 and $218 of additional pre-tax restructuring charges during the 2016 and 2015 fiscal years, respectively, related to the closure in the 2013 fiscal year of the Company’s Nelco Technology (Zhuhai FTZ) Ltd. business unit located in Zhuhai, China. The Company sold the Nelco Technology (Zhuhai FTZ) Ltd. building for $2,026 during the first quarter of the 2016 fiscal year. There was no gain or loss on the sale of the building, since the carrying value of the building was equal to the selling price. The Company recorded additional restructuring charges of $435 and $485 in the 2016 and 2015 fiscal years, respectively, related to the closure in the 2009 fiscal year of the Company’s New England Laminates Co., Inc. business unit located in Newburgh, New York. The New England Laminates Co., Inc. building in Newburgh, New York is held for sale. In the 2004 fiscal year, the Company reduced the book value of the building to zero, and the Company intends to sell it during the 2017 fiscal year. In the 2015 fiscal year third quarter, the Company recorded a $496 charge in connection with cost reduction initiatives in the United States. During the 2016 and 2015 fiscal years, the Company paid $504 of charges related to such cost reduction initiatives, and there is no remaining liability related to such initiatives.</t>
  </si>
  <si>
    <t>Note 9 - Employee Benefit Plans</t>
  </si>
  <si>
    <t>Compensation and Employee Benefit Plans [Text Block]</t>
  </si>
  <si>
    <t xml:space="preserve"> 9 . Employee Benefit Plans Profit Sharing Plan Savings Plan </t>
  </si>
  <si>
    <t>Note 10 - Long-term Debt</t>
  </si>
  <si>
    <t>Debt Disclosure [Text Block]</t>
  </si>
  <si>
    <t xml:space="preserve"> 10. LONG-TERM DEBT On February 12, 2014, the Company entered into a four-year amended and restated revolving credit facility agreement (the “Amended Credit Agreement”) with PNC Bank, National Association (“PNC Bank”). The Amended Credit Agreement provided for loans up to $104,000 (the “Amended Facility”) to the Company and letters of credit up to $2,000 for the account of the Company. Through January 15, 2016, the Company had borrowed $52,000 to finance a special dividend paid to shareholders of the Company in the 2014 fiscal year fourth quarter and an additional $52,000 to continue the loan that was provided under a prior credit agreement with PNC Bank, and PNC Bank had issued two standby letters of credit for the account of the Company in the total amount of $1,100 to secure the Company’s obligations under its workers’ compensation insurance program. During the 2016 fiscal year, the Company made a $10,000 principal payment in accordance with the Amended Credit Agreement. On January 15, 2016, the Company entered into a three-year revolving credit facility agreement (the “Credit Agreement”) with HSBC Bank USA, National Association (“HSBC Bank”). This Credit Agreement replaces the Amended Credit Agreement that the Company entered into with PNC Bank in February 2014 described in the preceding paragraph. The Credit Agreement provides for loans up to $75,000 and letters of credit up to $2,000. During the 2016 fiscal year, the Company made no payments in accordance with the Credit Agreement. The $75,000 is payable in twelve quarterly installments of $750 each, with the remaining amount outstanding under the Credit Agreement payable on January 26, 2019. Borrowers under the Credit Agreement bear interest at a rate equal to, at the Company’s option, either (a) a fluctuating rate per annum (computed on the basis of a year of 365 or 366 days, as the case may be, and actual days elapsed) equal to the Base Rate, such interest rate to change automatically from time to time effective as of the effective date of each change in the Base Rate or (b) a rate per annum (computed on the basis of a year of 360 days and actual days elapsed) equal to the one, two, three or six month LIBOR Rate plus 1.15%. Under the Credit Agreement, the Company is also obligated to pay to HSBC Bank a nonrefundable commitment fee equal to 0.10% per annum (computed on the basis of a year of 360 days and actual days elapsed) multiplied by the average daily difference between the amount of (i) the revolving credit commitment plus the letter of credit facility and (ii) the revolving facility usage, payable quarterly in arrears. The Credit Agreement contains certain customary affirmative and negative covenants and customary financial covenants. The covenants under the Credit Agreement require the Company to (a) maintain a gross leverage charge ratio not to exceed 3.75 to 1.00 beginning with the fiscal quarter first ending after January 26, 2016 and continuing thereafter, (b) maintain a minimum fixed charge coverage ratio of 1.10 to 1.00 beginning with the fiscal quarter first ending after January 26, 2016 and continuing thereafter, and (c) maintain a minimum quick ratio of 2.00 to 1.00 beginning with the fiscal quarter first ending after January 26, 2016 and continuing thereafter. In addition, the Company must maintain minimum domestic liquid assets of $10,000 in cash held at all times in a domestic deposit account. At February 28, 2016, $75,000 of indebtedness was outstanding under the HSBC Bank Credit Agreement with an interest rate of 1.66%. Interest expense recorded under both the PNC Bank Amended Credit Agreement and the HSBC Bank Credit Agreement was approximately $1,365, $1,438 and $764 during the 2016, 2015 and 2014 fiscal years, respectively, which is included in interest expense on the Consolidated Statements of Operations. In addition, the Company accelerated the deferred financing costs of $292 which related to the PNC Bank Credit Agreement that was recorded as interest expense in the fourth quarter of the 2016 fiscal year. At February 28, 2016, scheduled principal maturities of long-term debt were as follows: Fiscal Year Amount 2017 $ 3,000 2018 3,000 2019 69,000 75,000 Less current portion 3,000 $ 72,000 </t>
  </si>
  <si>
    <t>Note 11 - Commitments</t>
  </si>
  <si>
    <t>Commitments Disclosure [Text Block]</t>
  </si>
  <si>
    <t xml:space="preserve"> 1 1 . Commitments The Company conducts certain of its operations in leased facilities, which include several manufacturing plants, warehouses and offices. The leases of facilities are for terms of up to 10 years, the latest of which expires in 2021. Many of the leases contain renewal options for periods ranging from one to ten years and require the Company to pay real estate taxes and other operating costs. The latest land lease expiration is 2040. These non-cancelable leases have the following payment schedule: Fiscal Year Amount 2017 $ 1,955 2018 1,978 2019 1,763 2020 1,757 2021 1,333 Thereafter 3,839 $ 12,625 Rental expenses, inclusive of real estate taxes and other costs, were $2,774, $2,881 and $2,765 for the 2016, 2015 and 2014 fiscal years, respectively. </t>
  </si>
  <si>
    <t>Note 12 - Contingencies</t>
  </si>
  <si>
    <t>Contingencies Disclosure [Text Block]</t>
  </si>
  <si>
    <t xml:space="preserve"> 1 2 . CONTINGENCIES Litigation 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liquidity, capital resources, business or consolidated results of operations or financial position of the Company.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sites. 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 The insurance carriers who provided general liability insurance coverage to the Company and its subsidiaries for the years during which the Company's subsidiaries' waste was disposed at these sites have in the past reimbursed the Company and its subsidiaries for 100% of their legal defense and remediation costs associated with three of these sites. The total costs incurred by the Company and its subsidiaries in connection with these sites, including legal fees incurred by the Company and its subsidiaries and their assessed share of remediation costs and excluding amounts expected to be reimbursed by insurance carriers, were approximately $2, $23 and $12 in the 2016, 2015 and 2014 fiscal years, respectively. The Company had no recorded liabilities for environmental matters for the 2016 and 2015 fiscal years. Such recorded liabilities do not include environmental liabilities and related legal expenses for which the Company believes that it and its subsidiaries have general liability insurance coverage for the years during which the Company's subsidiaries' waste was disposed at three sites for which certain subsidiaries of the Company have been named as potentially responsible parties. Pursuant to such general liability insurance coverage, three insurance carriers reimburse the Company and its subsidiaries for 100% of the legal defense and remediation costs associated with the three sites. The settlement does not have a material adverse effect on the Company’s results of operations, cash flows or financial position.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including the litigation described above, will not have a material adverse effect on the Company’s results of operations, cash flows or financial position.</t>
  </si>
  <si>
    <t>Note 13 - Geographic Regions</t>
  </si>
  <si>
    <t>Segment Reporting Disclosure [Text Block]</t>
  </si>
  <si>
    <t xml:space="preserve"> 1 3 . GEOGRAPHIC REGIONS The Company is a global advanced materials company which develops, manufactures, markets and sells high technology digital and RF/microwave printed circuit materials principally for the telecommunications and internet infrastructure and high-end computing markets and advanced composite materials, parts and assemblies and low volume tooling for the aerospace markets. The Company’s products are sold to customers in North America, Asia and Europe. The Company’s manufacturing facilities are located in Singapore, France, Kansas, Arizona and California. The Company operates as a single operating segment, which is advanced materials for the electronics and aerospace markets, with common management and identical or very similar economic characteristics, products, raw materials, manufacturing processes and equipment, customers and markets, marketing, sales and distribution methods and regulatory environments. The chief operating decision maker reviews financial information on a consolidated basis. Sales are attributed to geographic region based upon the region in which the materials were delivered to the customer. Sales between geographic regions were not significant. Financial information regarding the Company’s operations by geographic region is as follows: Fiscal Year 2016 2015 2014 Sales: North America $ 75,215 $ 75,395 $ 82,187 Asia 61,264 76,000 71,854 Europe 9,376 10,691 11,723 Total sales $ 145,855 $ 162,086 $ 165,764 Long-lived assets: North America $ 22,846 $ 23,562 $ 26,899 Asia 9,478 12,490 13,557 Europe 268 325 397 Total long-lived assets $ 32,592 $ 36,377 $ 40,853 </t>
  </si>
  <si>
    <t>Note 14 - Customer and Supplier Concentrations</t>
  </si>
  <si>
    <t>Concentration Risk Disclosure [Text Block]</t>
  </si>
  <si>
    <t xml:space="preserve"> 1 4 . Customer and Supplier Concentrations Customers While no other customer accounted for 10% or more of the Company's total worldwide sales in the 2016 or 2014 fiscal years, the loss of a major printed circuit materials customer or of a group of customers could have a material adverse effect on the Company's business or consolidated results of operations or financial position. Sources of Supply</t>
  </si>
  <si>
    <t>Note 15 - Accounting Pronouncements</t>
  </si>
  <si>
    <t>New Accounting Pronouncements and Changes in Accounting Principles [Text Block]</t>
  </si>
  <si>
    <t xml:space="preserve"> 15. ACCOUNTING PRONOUNCEMENTS Recently Adopted In November 2015, the Financial Accounting Standards Board ("FASB") issued Accounting Standards Update ("ASU") No. 2015-17, Income Taxes (Topic 740): Balance Sheet Classification of Deferred Taxes In March 2013, the FASB issued authoritative guidance which states that when a parent sells an investment in a foreign entity and ceases to have a controlling interest in that foreign entity, or when a foreign subsidiary disposes of substantially all of its assets, or when a parent acquires control of a foreign entity in which the parent held an equity interest before the acquisition date, the cumulative translation adjustment should be released into net income. The Company adopted this guidance effective March 3, 2014, the first day of the Company’s 2015 fiscal year, and the adoption of this guidance did not impact the Company’s results of operations, cash flows or financial condition. Recently Issued In February 2016, the FASB issued ASU No. 2016-02, Leases (Topic 842) i.e. i.e., In April 2015, the FASB issued ASU No. 2015-03, Interest - Imputation of Interest (Subtopic 835-30): Simplifying the Presentation of Debt Issuance Costs Interest - Imputation of Interest (Subtopic 835-30): Presentation and Subsequent Measurement of Debt Issuance Costs Associated with Line-of-Credit Arrangements - Amendments to SEC Paragraphs Pursuant to Staff Announcements at the June 2015 EITF Meeting In May 2014, the FASB issued Accounting Standards Codification (“ASC”) Topic 606, Revenue from Contracts with Customers Revenue Recognition</t>
  </si>
  <si>
    <t>Note 16 - Subsequent Event</t>
  </si>
  <si>
    <t>Subsequent Events [Text Block]</t>
  </si>
  <si>
    <t>16. Subsequent Event The Company announced on March 10, 2016 that its Board of Directors has authorized the Company’s purchase, on the open market or in privately negotiated transactions, of up to 1,000,000 additional shares of its common stock, in addition to the unused prior authorization to purchase shares of the Company’s common stock announced on January 8, 2015. As a result, the Company is authorized to purchase up to a total of 1,531,412 shares of its common stock, representing approximately 7.6% of the Company’s 20,234,671 total outstanding shares as of the close of business on May 6, 2016.</t>
  </si>
  <si>
    <t>Selected Quarterly Financial Data (Unaudited)</t>
  </si>
  <si>
    <t>Quarterly Financial Information [Text Block]</t>
  </si>
  <si>
    <t>PARK ELECTROCHEMICAL CORP. AND SUBSIDIARIES Selected Quarterly Financial Data (Unaudited) (Amounts in thousands, except per share amounts) Quarter First Second Third Fourth Fiscal 2016: Net sales $ 37,829 $ 37,947 $ 34,323 $ 35,756 Gross profit 11,367 10,361 10,297 10,727 Net earnings 4,777 4,569 4,109 4,574 Basic net earnings per share $ 0.23 $ 0.23 $ 0.20 $ 0.23 Diluted net earnings per share $ 0.23 $ 0.23 $ 0.20 $ 0.23 Weighted average common shares outstanding: Basic 20,546 20,337 20,253 20,251 Diluted 20,565 20,340 20,253 20,251 Fiscal 2015: Net sales $ 48,817 $ 42,349 $ 34,679 $ 36,241 Gross profit 16,929 12,171 8,598 11,255 Net earnings 8,216 4,955 2,031 4,841 Basic net earnings per share $ 0.39 $ 0.24 $ 0.10 $ 0.23 Diluted net earnings per share $ 0.39 $ 0.24 $ 0.10 $ 0.23 Weighted average common shares outstanding: Basic 20,880 20,925 20,947 20,896 Diluted 20,988 21,029 20,989 20,937 Earnings per share are computed separately for each quarter. Therefore, the sum of such quarterly per share amounts may differ from the total for each year.</t>
  </si>
  <si>
    <t>Schedule II - Valuation and Qualifying Accounts</t>
  </si>
  <si>
    <t>Schedule of Valuation and Qualifying Accounts Disclosure [Text Block]</t>
  </si>
  <si>
    <t xml:space="preserve">SCHEDULE II – VALUATION AND QUALIFYING ACCOUNTS Column C Column A Column B Additions Column D Column E Description Balance at Beginning of Period Costs and Expenses Other Reductions Balance at End of Period DEFERRED INCOME TAX ASSET VALUATION ALLOWANCE: 52 weeks ended February 28, 2016 $ 11,887,000 $ 29,100 $ - $ (801,100 ) $ 11,115,000 52 weeks ended March 1, 2015 $ 11,941,000 $ 123,000 $ - $ (177,000 ) $ 11,887,000 53 weeks ended March 2, 2014 $ 12,465,000 $ 330,000 $ - $ (854,000 ) $ 11,941,000 Column D Column A Column B Column C Other Column E Description Balance at Beginning of Period Charged to Cost and Expenses Accounts Written Off (A) Translation Adjustment Balance at End of Period ALLOWANCE FOR DOUBTFUL ACCOUNTS: 52 weeks ended February 28, 2016 $ 396,000 $ (2,000 ) $ (70,000 ) $ - $ 324,000 52 weeks ended March 1, 2015 $ 416,000 $ (5,000 ) $ (15,000 ) $ - $ 396,000 52 weeks ended March 2, 2014 $ 423,000 $ (7,000 ) $ - $ - $ 416,000 (A) </t>
  </si>
  <si>
    <t>Significant Accounting Policies (Policies)</t>
  </si>
  <si>
    <t>Accounting Policies [Abstract]</t>
  </si>
  <si>
    <t>Consolidation, Policy [Policy Text Block]</t>
  </si>
  <si>
    <t xml:space="preserve"> a. Principles of Consolidation</t>
  </si>
  <si>
    <t>Use of Estimates, Policy [Policy Text Block]</t>
  </si>
  <si>
    <t xml:space="preserve"> b. Use of Estimates</t>
  </si>
  <si>
    <t>Fiscal Period, Policy [Policy Text Block]</t>
  </si>
  <si>
    <t xml:space="preserve"> c. A ccounting Period</t>
  </si>
  <si>
    <t>Fair Value Measurement, Policy [Policy Text Block]</t>
  </si>
  <si>
    <t xml:space="preserve"> d. Fair Value Measurements –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 of the Company’s cash and cash equivalents, accounts receivable, accounts payable and current liabilities approximate their carrying value due to their short-term nature. Due to the variable interest rates periodically adjusting with the current LIBOR, the carrying value of outstanding borrowings under the Company’s long-term debt approximates its fair value. (See Note 10). Certain assets and liabilities of the Company are required to be recorded at fair value on either a recurring or non-recurring basis. On a recurring basis, the Company records its marketable securities at fair value using Level 1 or Level 2 inputs. (See Note 2). The Company’s non-financial assets measured at fair value on a non-recurring basis include goodwill and any long-lived assets written down to fair valu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terminal value, growth rates and the amount and timing of expected future cash flows. There were no transfers between levels within the fair value hierarchy during the 2016 and 2015 fiscal years. </t>
  </si>
  <si>
    <t>Cash and Cash Equivalents, Policy [Policy Text Block]</t>
  </si>
  <si>
    <t xml:space="preserve"> e. Cash and Cash Equivalents – The Company classifies amounts required by the Credit Agreement described in Note 10 to be maintained in cash and marketable securities as restricted cash on the consolidated balance sheets. Supplemental cash flow information: Fiscal Year 2016 2015 2014 Cash paid during the year for: Income taxes, net of refunds $ 14,728 $ 1,707 $ 612 Interest 1,119 1,380 729 At February 28, 2016 and March 1, 2015, the Company held approximately $28,878 and $28,970, respectively, of cash and cash equivalents in foreign financial institutions.</t>
  </si>
  <si>
    <t>Marketable Securities, Available-for-sale Securities, Policy [Policy Text Block]</t>
  </si>
  <si>
    <t xml:space="preserve"> f. Marketable Securities</t>
  </si>
  <si>
    <t>Inventory, Policy [Policy Text Block]</t>
  </si>
  <si>
    <t xml:space="preserve"> g . Inventories</t>
  </si>
  <si>
    <t>Revenue Recognition, Policy [Policy Text Block]</t>
  </si>
  <si>
    <t xml:space="preserve"> h . Revenue Recognition</t>
  </si>
  <si>
    <t>Revenue Recognition, Sales Returns [Policy Text Block]</t>
  </si>
  <si>
    <t xml:space="preserve"> i . Sales Allowances and Product Warranties </t>
  </si>
  <si>
    <t>Trade and Other Accounts Receivable, Policy [Policy Text Block]</t>
  </si>
  <si>
    <t xml:space="preserve"> j. Accounts Receivable – </t>
  </si>
  <si>
    <t>Impairment or Disposal of Long-Lived Assets, Policy [Policy Text Block]</t>
  </si>
  <si>
    <t xml:space="preserve"> k . Valuation of Long-Lived Assets</t>
  </si>
  <si>
    <t>Goodwill and Intangible Assets, Goodwill, Policy [Policy Text Block]</t>
  </si>
  <si>
    <t xml:space="preserve"> l. Goodwill and Other Intangible Assets</t>
  </si>
  <si>
    <t>Shipping and Handling Cost, Policy [Policy Text Block]</t>
  </si>
  <si>
    <t xml:space="preserve"> m . Shipping Costs</t>
  </si>
  <si>
    <t>Property, Plant and Equipment, Policy [Policy Text Block]</t>
  </si>
  <si>
    <t xml:space="preserve"> n . Property, Plant and Equipment</t>
  </si>
  <si>
    <t>Income Tax, Policy [Policy Text Block]</t>
  </si>
  <si>
    <t xml:space="preserve"> o . Income Taxes Tax benefits are recognized for an uncertain tax position when, in the Company’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the Company. While it is often difficult to predict the final outcome or the timing of resolution of any particular tax matter, the Company believes its liability for unrecognized tax benefits is adequate. Interest and penalties recognized on the liability for unrecognized tax benefits are recorded as income tax expense.</t>
  </si>
  <si>
    <t>Foreign Currency Transactions and Translations Policy [Policy Text Block]</t>
  </si>
  <si>
    <t xml:space="preserve"> p. Foreign Currency Translation</t>
  </si>
  <si>
    <t>Share-based Compensation, Option and Incentive Plans Policy [Policy Text Block]</t>
  </si>
  <si>
    <t xml:space="preserve"> q. Stock-Based Compensation</t>
  </si>
  <si>
    <t>Treasury Stock Policy [Policy Text Block]</t>
  </si>
  <si>
    <t xml:space="preserve"> r. Treasury Stock –</t>
  </si>
  <si>
    <t>Note 1 - Summary of Significant Accounting Policies (Tables)</t>
  </si>
  <si>
    <t>Notes Tables</t>
  </si>
  <si>
    <t>Schedule of Cash Flow, Supplemental Disclosures [Table Text Block]</t>
  </si>
  <si>
    <t xml:space="preserve"> Fiscal Year 2016 2015 2014 Cash paid during the year for: Income taxes, net of refunds $ 14,728 $ 1,707 $ 612 Interest 1,119 1,380 729 </t>
  </si>
  <si>
    <t>Note 2 - Marketable Securities (Tables)</t>
  </si>
  <si>
    <t>Schedule of Fair Value of Separate Accounts by Major Category of Investment [Table Text Block]</t>
  </si>
  <si>
    <t xml:space="preserve"> February 28, 2016 Total Level 1 Level 2 Level 3 U.S. Treasury and other government securities $ 118,194 $ 118,194 $ - $ - U.S. corporate debt securities 21,474 21,474 - - Total marketable securities $ 139,668 $ 139,668 $ - $ - March 1, 2015 Total Level 1 Level 2 Level 3 U.S. Treasury and other government securities $ 119,493 $ 119,493 $ - $ - U.S. corporate debt securities 11,102 7,084 4,018 - Total marketable securities $ 130,595 $ 126,577 $ 4,018 $ - </t>
  </si>
  <si>
    <t>Schedule of Unrealized Loss on Investments [Table Text Block]</t>
  </si>
  <si>
    <t xml:space="preserve"> Amortized Cost Basis Gross Unrealized Gains Gross Unrealized Losses February 28, 2016: U.S. Treasury and other government securities $ 117,897 $ 372 $ 74 U.S. corporate debt securities 21,554 - 81 Total marketable securities $ 139,451 $ 372 $ 155 March 1, 2015: U.S. Treasury and other government securities $ 119,191 $ 314 $ 12 U.S. corporate debt securities 11,097 5 - Total marketable securities $ 130,288 $ 319 $ 12 </t>
  </si>
  <si>
    <t>Realized Gain (Loss) on Investments [Table Text Block]</t>
  </si>
  <si>
    <t xml:space="preserve"> Fiscal Year 2016 2015 2014 Gross realized gains on sale $ - $ 17 $ 26 Gross realized losses on sale $ - $ 44 $ 209 </t>
  </si>
  <si>
    <t>Investments Classified by Contractual Maturity Date [Table Text Block]</t>
  </si>
  <si>
    <t xml:space="preserve"> Due in one year or less $ 51,166 Due after one year through five years 88,502 $ 139,668 </t>
  </si>
  <si>
    <t>Note 3 - Other Balance Sheet Data (Tables)</t>
  </si>
  <si>
    <t>Schedule of Other Balance Sheet Data [Table Text Block]</t>
  </si>
  <si>
    <t xml:space="preserve"> February 28, March 2, 2016 2015 Inventories: Raw materials $ 5,462 $ 7,376 Work-in-process 2,215 3,114 Finished goods 2,172 3,605 Manufacturing supplies 365 344 $ 10,214 $ 14,439 Property, plant and equipment: Land, buildings and improvements $ 39,915 $ 42,019 Machinery, equipment, furniture and fixtures 130,143 130,585 170,058 172,604 Less: accumulated depreciation and amortization 148,546 146,067 $ 21,512 $ 26,537 Goodwill and other intangible assets: Goodwill $ 9,776 $ 9,776 Other intangibles 57 64 $ 9,833 $ 9,840 Accrued liabilities: Payroll and payroll related $ 2,078 $ 2,117 Employee benefits 279 262 Workers' compensation 241 300 Professional fees 762 671 Restructuring (Note 8) 64 182 Other 1,156 1,235 $ 4,580 $ 4,767 </t>
  </si>
  <si>
    <t>Note 4 - Income Taxes (Tables)</t>
  </si>
  <si>
    <t>Schedule of Components of Income Tax Expense (Benefit) [Table Text Block]</t>
  </si>
  <si>
    <t xml:space="preserve"> Fiscal Year 2016 2015 2014 Current: Federal $ 10,118 $ - $ (2,435 ) State and local (120 ) (39 ) (55 ) Foreign 3,883 5,601 3,220 13,881 5,562 730 Deferred: Federal (11,273 ) (2,238 ) 63,105 State and local (205 ) (290 ) 69 Foreign 66 (287 ) 507 (11,412 ) (2,815 ) 63,681 $ 2,469 $ 2,747 $ 64,411 </t>
  </si>
  <si>
    <t>Schedule of Income before Income Tax, Domestic and Foreign [Table Text Block]</t>
  </si>
  <si>
    <t xml:space="preserve"> Fiscal Year 2016 2015 2014 United States $ (3,331 ) $ (6,704 ) $ (2,080 ) Foreign 23,829 29,494 24,162 Earnings before income taxes $ 20,498 $ 22,790 $ 22,082 </t>
  </si>
  <si>
    <t>Schedule of Effective Income Tax Rate Reconciliation [Table Text Block]</t>
  </si>
  <si>
    <t xml:space="preserve"> Fiscal Year 2016 2015 2014 Statutory U.S. Federal tax rate 35.0 % 34.0 % 34.0 % State and local taxes, net of 1.2 % -1.1 % -0.2 % Foreign tax rate differentials -21.0 % -22.2 % -19.6 % Valuation allowance on deferred -0.2 % 0.6 % 2.4 % Adjustment on tax accruals and 3.3 % 1.3 % -3.0 % Foreign tax credits -1.1 % -0.5 % -0.6 % Deferred tax liability on undistributed -4.5 % 0.0 % 289.6 % Claim for refund 0.0 % 0.0 % -10.5 % Permanent differences and other -0.7 % 0.0 % -0.4 % 12.0 % 12.1 % 291.7 %</t>
  </si>
  <si>
    <t>Schedule of Deferred Tax Assets and Liabilities [Table Text Block]</t>
  </si>
  <si>
    <t xml:space="preserve"> February 28, March 1, 2016 2015 Deferred tax assets: Depreciation and amortization $ 3,761 $ 3,856 Net operating loss carryforwards 10,800 14,686 Tax credits carryforward 1,363 1,811 Stock options 1,925 1,899 Other, net 578 531 18,427 22,783 Valuation allowance on deferred tax assets (11,115 ) (11,887 ) Total deferred tax assets, net of valuation allowance 7,312 10,896 Deferred tax liabilities: Depreciation (526 ) (446 ) Undistributed earnings (48,865 ) (63,958 ) Other (1,281 ) (1,257 ) Total deferred tax liabilities (50,672 ) (65,661 ) Net deferred tax liability $ (43,360 ) $ (54,765 )</t>
  </si>
  <si>
    <t>Schedule of Unrecognized Tax Benefits Roll Forward [Table Text Block]</t>
  </si>
  <si>
    <t xml:space="preserve"> Unrecognized Tax Benefits February 28, March 1, March 2, 2016 2015 2014 Balance, beginning of year $ 1,135 $ 276 $ 3,053 Gross decreases-tax positions in prior period (21 ) (2,776 ) Gross increases-current period tax positions 271 880 - Audit settlements (57 ) - - Lapse of statute of limitations (94 ) - (1 ) Balance, end of year $ 1,255 $ 1,135 $ 276 </t>
  </si>
  <si>
    <t>Summary of Income Tax Examinations [Table Text Block]</t>
  </si>
  <si>
    <t xml:space="preserve"> California 2012 - 2016 New York 2013 - 2016 France 2014 - 2016 Singapore 2009 - 2016 </t>
  </si>
  <si>
    <t>Note 5 - Stock-based Compensation (Tables)</t>
  </si>
  <si>
    <t>Schedule of Share-based Payment Award, Stock Options, Valuation Assumptions [Table Text Block]</t>
  </si>
  <si>
    <t xml:space="preserve"> Fiscal Year 2016 2015 2014 Weighted average fair value per share of option grants $ 5.30 $ 8.05 $ 8.79 Risk-free interest rates 1.57 - 1.86% 2.03 - 2.18% 1.64 - 2.15% Expected stock price volatility 27.91 - 31.71% 31.07 - 31.59% 32.80 - 34.00% Expected dividend yields 1.84 - 2.76% 1.34 - 1.77% 1.46 - 1.67% Estimated option terms (years) 5.3 - 7.9 7.8 6.1 - 8.1 </t>
  </si>
  <si>
    <t>Schedule of Share-based Compensation, Stock Options, Activity [Table Text Block]</t>
  </si>
  <si>
    <t xml:space="preserve"> Outstanding Options Weighted Average Exercise Price Weighted Average Remaining Contractual Term (in years) Aggregate Intrinsic Value Balance, March 3, 2013 977,783 $ 25.54 Granted 193,600 27.20 Exercised (51,266 ) 23.44 Terminated or expired (39,000 ) 26.07 Granted under option modification 902,517 23.13 Cancelled under option modification (902,517 ) 25.63 Balance, March 2, 2014 1,081,117 $ 23.84 Granted 18,000 25.81 Exercised (79,800 ) 21.49 Terminated or expired (52,625 ) 24.21 Granted under option modification 996,892 22.55 Cancelled under option modification (996,892 ) 24.05 Balance, March 1, 2015 966,692 $ 22.55 Granted 379,450 17.82 Exercised (2,500 ) 19.91 Terminated or expired (117,250 ) 21.53 Balance, February 28, 2016 1,226,392 $ 21.19 6.16 $ - Vested and exercisable, February 28, 2016 721,525 $ 22.38 4.16 $ - Expected to vest, February 28, 2016 1,162,620 $ 21.19 6.16 $ - </t>
  </si>
  <si>
    <t>Schedule of Nonvested Share Activity [Table Text Block]</t>
  </si>
  <si>
    <t xml:space="preserve"> Shares Subject to Options Weighted Average Grant Date Fair Value Non-vested, beginning of year 271,987 $ 8.27 Granted 379,450 5.30 Vested (106,470 ) 8.10 Terminated or expired (40,100 ) 8.02 Non-vested, end of year 504,867 $ 6.09 </t>
  </si>
  <si>
    <t>Note 6 - Shareholders' Equity (Tables)</t>
  </si>
  <si>
    <t>Schedule of Accumulated Other Comprehensive Income (Loss) [Table Text Block]</t>
  </si>
  <si>
    <t xml:space="preserve"> February 28, 2016 March 1, 2015 Currency translation adjustment $ 1,330 $ 1,268 Unrealized gains on investments, 141 200 Accumulated balance $ 1,471 $ 1,468 </t>
  </si>
  <si>
    <t>Note 7 - Earnings (Loss) Per Share (Tables)</t>
  </si>
  <si>
    <t>Schedule of Earnings Per Share, Basic and Diluted [Table Text Block]</t>
  </si>
  <si>
    <t xml:space="preserve"> Fiscal Year (Amounts in thousands, except per share amounts) 2016 2015 2014 Net earnings (loss) $ 18,029 $ 20,043 $ (42,329 ) Weighted average common shares 20,347 20,912 20,849 Net effect of dilutive options 5 74 - Weighted average shares outstanding for diluted EPS 20,352 20,986 20,849 Basic earnings (loss) per share $ 0.89 $ 0.96 $ (2.03 ) Diluted earnings (loss) per share $ 0.89 $ 0.96 $ (2.03 )</t>
  </si>
  <si>
    <t>Note 10 - Long-term Debt (Tables)</t>
  </si>
  <si>
    <t>Schedule of Maturities of Long-term Debt [Table Text Block]</t>
  </si>
  <si>
    <t xml:space="preserve"> Fiscal Year Amount 2017 $ 3,000 2018 3,000 2019 69,000 75,000 Less current portion 3,000 $ 72,000 </t>
  </si>
  <si>
    <t>Note 11 - Commitments (Tables)</t>
  </si>
  <si>
    <t>Schedule of Future Minimum Rental Payments for Operating Leases [Table Text Block]</t>
  </si>
  <si>
    <t xml:space="preserve"> Fiscal Year Amount 2017 $ 1,955 2018 1,978 2019 1,763 2020 1,757 2021 1,333 Thereafter 3,839 $ 12,625 </t>
  </si>
  <si>
    <t>Note 13 - Geographic Regions (Tables)</t>
  </si>
  <si>
    <t>Schedule of Revenue from External Customers Attributed to Foreign Countries by Geographic Area [Table Text Block]</t>
  </si>
  <si>
    <t xml:space="preserve"> Fiscal Year 2016 2015 2014 Sales: North America $ 75,215 $ 75,395 $ 82,187 Asia 61,264 76,000 71,854 Europe 9,376 10,691 11,723 Total sales $ 145,855 $ 162,086 $ 165,764 Long-lived assets: North America $ 22,846 $ 23,562 $ 26,899 Asia 9,478 12,490 13,557 Europe 268 325 397 Total long-lived assets $ 32,592 $ 36,377 $ 40,853 </t>
  </si>
  <si>
    <t>Selected Quarterly Financial Data (Unaudited) (Tables)</t>
  </si>
  <si>
    <t>Quarterly Financial Information [Table Text Block]</t>
  </si>
  <si>
    <t xml:space="preserve"> Quarter First Second Third Fourth Fiscal 2016: Net sales $ 37,829 $ 37,947 $ 34,323 $ 35,756 Gross profit 11,367 10,361 10,297 10,727 Net earnings 4,777 4,569 4,109 4,574 Basic net earnings per share $ 0.23 $ 0.23 $ 0.20 $ 0.23 Diluted net earnings per share $ 0.23 $ 0.23 $ 0.20 $ 0.23 Weighted average common shares outstanding: Basic 20,546 20,337 20,253 20,251 Diluted 20,565 20,340 20,253 20,251 Fiscal 2015: Net sales $ 48,817 $ 42,349 $ 34,679 $ 36,241 Gross profit 16,929 12,171 8,598 11,255 Net earnings 8,216 4,955 2,031 4,841 Basic net earnings per share $ 0.39 $ 0.24 $ 0.10 $ 0.23 Diluted net earnings per share $ 0.39 $ 0.24 $ 0.10 $ 0.23 Weighted average common shares outstanding: Basic 20,880 20,925 20,947 20,896 Diluted 20,988 21,029 20,989 20,937 </t>
  </si>
  <si>
    <t>Schedule II - Valuation and Qualifying Accounts (Tables)</t>
  </si>
  <si>
    <t>Summary of Valuation Allowance [Table Text Block]</t>
  </si>
  <si>
    <t xml:space="preserve"> Column C Column A Column B Additions Column D Column E Description Balance at Beginning of Period Costs and Expenses Other Reductions Balance at End of Period DEFERRED INCOME TAX ASSET VALUATION ALLOWANCE: 52 weeks ended February 28, 2016 $ 11,887,000 $ 29,100 $ - $ (801,100 ) $ 11,115,000 52 weeks ended March 1, 2015 $ 11,941,000 $ 123,000 $ - $ (177,000 ) $ 11,887,000 53 weeks ended March 2, 2014 $ 12,465,000 $ 330,000 $ - $ (854,000 ) $ 11,941,000 Column D Column A Column B Column C Other Column E Description Balance at Beginning of Period Charged to Cost and Expenses Accounts Written Off (A) Translation Adjustment Balance at End of Period ALLOWANCE FOR DOUBTFUL ACCOUNTS: 52 weeks ended February 28, 2016 $ 396,000 $ (2,000 ) $ (70,000 ) $ - $ 324,000 52 weeks ended March 1, 2015 $ 416,000 $ (5,000 ) $ (15,000 ) $ - $ 396,000 52 weeks ended March 2, 2014 $ 423,000 $ (7,000 ) $ - $ - $ 416,000 </t>
  </si>
  <si>
    <t>Note 1 - Summary of Significant Accounting Policies (Details Textual) - USD ($)</t>
  </si>
  <si>
    <t>Mar. 03, 2013</t>
  </si>
  <si>
    <t>Debt Securities [Member]</t>
  </si>
  <si>
    <t>Company’s Wholly Owned Foreign Subsidiaries [Member]</t>
  </si>
  <si>
    <t>Cash and Marketable Securities</t>
  </si>
  <si>
    <t>Cash and Cash Equivalents, Foreign Financial Institutions [Member]</t>
  </si>
  <si>
    <t>Machinery, Equipment, Furniture and Fixtures [Member]</t>
  </si>
  <si>
    <t>Property, Plant and Equipment, Useful Life</t>
  </si>
  <si>
    <t>10 years</t>
  </si>
  <si>
    <t>Land, Buildings and Improvements [Member] | Minimum [Member]</t>
  </si>
  <si>
    <t>25 years</t>
  </si>
  <si>
    <t>Land, Buildings and Improvements [Member] | Maximum [Member]</t>
  </si>
  <si>
    <t>30 years</t>
  </si>
  <si>
    <t>Sales Returns and Allowance as Percentage of Sales</t>
  </si>
  <si>
    <t>1.00%</t>
  </si>
  <si>
    <t>Finite-Lived Intangible Asset, Useful Life</t>
  </si>
  <si>
    <t>15 years</t>
  </si>
  <si>
    <t>Shipping, Handling and Transportation Costs</t>
  </si>
  <si>
    <t>Impairment of Long-Lived Assets Held-for-use</t>
  </si>
  <si>
    <t>Goodwill, Impairment Loss</t>
  </si>
  <si>
    <t>Note 1 - Supplemental Cash Flow Information (Details) - USD ($) $ in Thousands</t>
  </si>
  <si>
    <t>Income taxes, net of refunds</t>
  </si>
  <si>
    <t>Interest</t>
  </si>
  <si>
    <t>Note 2 - Marketable Securities - Summary of Available-for-Sale Securities (Details) - USD ($)</t>
  </si>
  <si>
    <t>US Treasury and Government [Member] | Fair Value, Inputs, Level 1 [Member]</t>
  </si>
  <si>
    <t>Marketable securities</t>
  </si>
  <si>
    <t>US Treasury and Government [Member] | Fair Value, Inputs, Level 2 [Member]</t>
  </si>
  <si>
    <t>US Treasury and Government [Member] | Fair Value, Inputs, Level 3 [Member]</t>
  </si>
  <si>
    <t>US Treasury and Government [Member]</t>
  </si>
  <si>
    <t>Domestic Corporate Debt Securities [Member] | Fair Value, Inputs, Level 1 [Member]</t>
  </si>
  <si>
    <t>Domestic Corporate Debt Securities [Member] | Fair Value, Inputs, Level 2 [Member]</t>
  </si>
  <si>
    <t>Domestic Corporate Debt Securities [Member] | Fair Value, Inputs, Level 3 [Member]</t>
  </si>
  <si>
    <t>Domestic Corporate Debt Securities [Member]</t>
  </si>
  <si>
    <t>Fair Value, Inputs, Level 1 [Member]</t>
  </si>
  <si>
    <t>Fair Value, Inputs, Level 2 [Member]</t>
  </si>
  <si>
    <t>Fair Value, Inputs, Level 3 [Member]</t>
  </si>
  <si>
    <t>Note 2 - Marketable Securities - Summary of Unrealized Gains/Losses on Available-for-Sale Securities (Details) - USD ($)</t>
  </si>
  <si>
    <t>Amortized Cost Basis</t>
  </si>
  <si>
    <t>Gross Unrealized Gains</t>
  </si>
  <si>
    <t>Gross Unrealized Losses</t>
  </si>
  <si>
    <t>Note 2 - Summary of Realized Gains/Losses on Available-for-Sale Securities (Details) - USD ($) $ in Thousands</t>
  </si>
  <si>
    <t>Gross realized gains on sale</t>
  </si>
  <si>
    <t>Gross realized losses on sale</t>
  </si>
  <si>
    <t>Note 2 - Marketable Securities - Estimated Fair Value of Securities by Contractual Maturity (Details) - USD ($)</t>
  </si>
  <si>
    <t>Due in one year or less</t>
  </si>
  <si>
    <t>Due after one year through five years</t>
  </si>
  <si>
    <t>Note 3 - Other Balance Sheet Data (Details Textual)</t>
  </si>
  <si>
    <t>Feb. 28, 2016USD ($)</t>
  </si>
  <si>
    <t>New England Laminates Co Inc [Member]</t>
  </si>
  <si>
    <t>Real Estate Held-for-sale</t>
  </si>
  <si>
    <t>Nelco Technology Zhuhai FTZ Ltd [Member]</t>
  </si>
  <si>
    <t>Note 3 - Other Balance Sheet Data (Details) - USD ($) $ in Thousands</t>
  </si>
  <si>
    <t>Land, Buildings and Improvements [Member]</t>
  </si>
  <si>
    <t>Property, plant and equipment:</t>
  </si>
  <si>
    <t>Land, buildings and improvements</t>
  </si>
  <si>
    <t>Raw materials</t>
  </si>
  <si>
    <t>Work-in-process</t>
  </si>
  <si>
    <t>Finished goods</t>
  </si>
  <si>
    <t>Manufacturing supplies</t>
  </si>
  <si>
    <t>Less: accumulated depreciation and amortization</t>
  </si>
  <si>
    <t>Goodwill and other intangible assets:</t>
  </si>
  <si>
    <t>Goodwill</t>
  </si>
  <si>
    <t>Other intangibles</t>
  </si>
  <si>
    <t>Accrued liabilities:</t>
  </si>
  <si>
    <t>Payroll and payroll related</t>
  </si>
  <si>
    <t>Employee benefits</t>
  </si>
  <si>
    <t>Workers' compensation</t>
  </si>
  <si>
    <t>Professional fees</t>
  </si>
  <si>
    <t>Restructuring (Note 8)</t>
  </si>
  <si>
    <t>Other</t>
  </si>
  <si>
    <t>Note 4 - Income Taxes (Details Textual) - USD ($)</t>
  </si>
  <si>
    <t>3 Months Ended</t>
  </si>
  <si>
    <t>Nelco Products Pte Ltd [Member]</t>
  </si>
  <si>
    <t>Effective Income Tax Rate Reconciliation, Repatriation of Foreign Earnings, Amount</t>
  </si>
  <si>
    <t>Nelco Technology Zhuhai FTZ Ltd [Member] | New York [Member]</t>
  </si>
  <si>
    <t>Valuation Allowance, Deferred Tax Asset, Increase (Decrease), Amount</t>
  </si>
  <si>
    <t>SINGAPORE</t>
  </si>
  <si>
    <t>Tax Expense, Allocated to Undistributed Foreign Earnings</t>
  </si>
  <si>
    <t>State and Local Jurisdiction [Member] | Minimum [Member]</t>
  </si>
  <si>
    <t>Operating Loss Carryforwards Expiration Year</t>
  </si>
  <si>
    <t>State and Local Jurisdiction [Member] | Maximum [Member]</t>
  </si>
  <si>
    <t>Foreign Tax Authority [Member]</t>
  </si>
  <si>
    <t>New York [Member] | Minimum [Member]</t>
  </si>
  <si>
    <t>New York [Member] | Maximum [Member]</t>
  </si>
  <si>
    <t>New York [Member] | Tax Year 2008 [Member]</t>
  </si>
  <si>
    <t>Closed Tax Year</t>
  </si>
  <si>
    <t>New York [Member] | Tax Year 2009 [Member]</t>
  </si>
  <si>
    <t>New York [Member] | Tax Year 2010 [Member]</t>
  </si>
  <si>
    <t>New York [Member] | Tax Year 2011 [Member]</t>
  </si>
  <si>
    <t>New York [Member]</t>
  </si>
  <si>
    <t>Tax Credit Carryforward, Amount</t>
  </si>
  <si>
    <t>Kansas [Member] | Minimum [Member]</t>
  </si>
  <si>
    <t>Kansas [Member] | Maximum [Member]</t>
  </si>
  <si>
    <t>Kansas [Member]</t>
  </si>
  <si>
    <t>Arizona [Member]</t>
  </si>
  <si>
    <t>Prepaid Expenses and Other Current Assets [Member]</t>
  </si>
  <si>
    <t>Deferred Tax Assets, Net of Valuation Allowance, Current</t>
  </si>
  <si>
    <t>Current Liabilities [Member]</t>
  </si>
  <si>
    <t>Unrecognized Tax Benefits</t>
  </si>
  <si>
    <t>Current Federal Tax Expense (Benefit)</t>
  </si>
  <si>
    <t>Deferred Tax Assets, Operating Loss Carryforwards, Domestic</t>
  </si>
  <si>
    <t>Deferred Tax Assets, Operating Loss Carryforwards, State and Local</t>
  </si>
  <si>
    <t>Deferred Tax Assets, Operating Loss Carryforwards, Foreign</t>
  </si>
  <si>
    <t>Deferred Tax Assets, Tax Credit Carryforwards, Foreign</t>
  </si>
  <si>
    <t>Deferred Tax Assets, Tax Credit Carryforwards, Research</t>
  </si>
  <si>
    <t>Deferred Tax Assets, Valuation Allowance</t>
  </si>
  <si>
    <t>Unrecognized Tax Benefits, Decrease Resulting from Current Period Tax Positions</t>
  </si>
  <si>
    <t>Tax Adjustments, Settlements, and Unusual Provisions</t>
  </si>
  <si>
    <t>Income Tax Examination, Interest Expense</t>
  </si>
  <si>
    <t>Unrecognized Tax Benefits, Income Tax Penalties and Interest Accrued</t>
  </si>
  <si>
    <t>Note 4 - Provision for Income Taxes (Details) - USD ($)</t>
  </si>
  <si>
    <t>Current:</t>
  </si>
  <si>
    <t>State and local</t>
  </si>
  <si>
    <t>Foreign</t>
  </si>
  <si>
    <t>Deferred:</t>
  </si>
  <si>
    <t>Federal</t>
  </si>
  <si>
    <t>Note 4 - Components of Earnings Before Income Taxes (Details) - USD ($) $ in Thousands</t>
  </si>
  <si>
    <t>United States</t>
  </si>
  <si>
    <t>Note 4 - Effective Income Tax Reconciliation (Details)</t>
  </si>
  <si>
    <t>Statutory U.S. Federal tax rate</t>
  </si>
  <si>
    <t>35.00%</t>
  </si>
  <si>
    <t>34.00%</t>
  </si>
  <si>
    <t>State and local taxes, net of Federal benefit</t>
  </si>
  <si>
    <t>1.20%</t>
  </si>
  <si>
    <t>1.10%</t>
  </si>
  <si>
    <t>0.20%</t>
  </si>
  <si>
    <t>Foreign tax rate differentials</t>
  </si>
  <si>
    <t>21.00%</t>
  </si>
  <si>
    <t>22.20%</t>
  </si>
  <si>
    <t>19.60%</t>
  </si>
  <si>
    <t>Valuation allowance on deferred tax assets</t>
  </si>
  <si>
    <t>0.60%</t>
  </si>
  <si>
    <t>2.40%</t>
  </si>
  <si>
    <t>Adjustment on tax accruals and other</t>
  </si>
  <si>
    <t>3.30%</t>
  </si>
  <si>
    <t>1.30%</t>
  </si>
  <si>
    <t>3.00%</t>
  </si>
  <si>
    <t>Foreign tax credits</t>
  </si>
  <si>
    <t>0.50%</t>
  </si>
  <si>
    <t>Deferred tax liability on undistributed foreign earnings</t>
  </si>
  <si>
    <t>4.50%</t>
  </si>
  <si>
    <t>0.00%</t>
  </si>
  <si>
    <t>289.60%</t>
  </si>
  <si>
    <t>Claim for refund</t>
  </si>
  <si>
    <t>10.50%</t>
  </si>
  <si>
    <t>Permanent differences and other</t>
  </si>
  <si>
    <t>0.70%</t>
  </si>
  <si>
    <t>0.40%</t>
  </si>
  <si>
    <t>12.00%</t>
  </si>
  <si>
    <t>12.10%</t>
  </si>
  <si>
    <t>291.70%</t>
  </si>
  <si>
    <t>Note 4 - Components of Deferred Tax Liabilities and Assets (Details) - USD ($)</t>
  </si>
  <si>
    <t>Deferred tax assets:</t>
  </si>
  <si>
    <t>Depreciation and amortization</t>
  </si>
  <si>
    <t>Net operating loss carryforwards</t>
  </si>
  <si>
    <t>Tax credits carryforward</t>
  </si>
  <si>
    <t>Stock options</t>
  </si>
  <si>
    <t>Other, net</t>
  </si>
  <si>
    <t>Total deferred tax assets, net of valuation allowance</t>
  </si>
  <si>
    <t>Deferred tax liabilities:</t>
  </si>
  <si>
    <t>Depreciation</t>
  </si>
  <si>
    <t>Undistributed earnings</t>
  </si>
  <si>
    <t>Total deferred tax liabilities</t>
  </si>
  <si>
    <t>Net deferred tax liability</t>
  </si>
  <si>
    <t>Note 4 - Unrecognized Tax Benefits (Details) - USD ($) $ in Thousands</t>
  </si>
  <si>
    <t>Balance, beginning of year</t>
  </si>
  <si>
    <t>Gross decreases-tax positions in prior period</t>
  </si>
  <si>
    <t>Gross increases-current period tax positions</t>
  </si>
  <si>
    <t>Audit settlements</t>
  </si>
  <si>
    <t>Lapse of statute of limitations</t>
  </si>
  <si>
    <t>Balance, end of year</t>
  </si>
  <si>
    <t>Note 4 - Open Tax Years by Major Jurisdiction (Details)</t>
  </si>
  <si>
    <t>CALIFORNIA [Member] | Earliest Tax Year [Member]</t>
  </si>
  <si>
    <t>Open tax year</t>
  </si>
  <si>
    <t>CALIFORNIA [Member] | Latest Tax Year [Member]</t>
  </si>
  <si>
    <t>New York [Member] | Earliest Tax Year [Member]</t>
  </si>
  <si>
    <t>New York [Member] | Latest Tax Year [Member]</t>
  </si>
  <si>
    <t>France [Member] | Earliest Tax Year [Member]</t>
  </si>
  <si>
    <t>France [Member] | Latest Tax Year [Member]</t>
  </si>
  <si>
    <t>Singapore [Member] | Earliest Tax Year [Member]</t>
  </si>
  <si>
    <t>Singapore [Member] | Latest Tax Year [Member]</t>
  </si>
  <si>
    <t>Note 5 - Stock-based Compensation (Details Textual) - USD ($) $ / shares in Units, $ in Thousands</t>
  </si>
  <si>
    <t>1 Months Ended</t>
  </si>
  <si>
    <t>2 Months Ended</t>
  </si>
  <si>
    <t>Feb. 28, 2015</t>
  </si>
  <si>
    <t>Selling, General and Administrative Expenses [Member]</t>
  </si>
  <si>
    <t>Share-based Compensation Arrangement by Share-based Payment Award, Plan Modification, Incremental Compensation Cost</t>
  </si>
  <si>
    <t>Percentage of Stock Options, Exercisable One Year From Date of Grant</t>
  </si>
  <si>
    <t>25.00%</t>
  </si>
  <si>
    <t>Percentage of Stock Options Exercisable On Each Succeeding Year from Date of Grant</t>
  </si>
  <si>
    <t>Share-based Compensation Arrangement by Share-based Payment Award, Expiration Period</t>
  </si>
  <si>
    <t>Share-based Compensation Arrangement by Share-based Payment Award, Number of Shares Authorized</t>
  </si>
  <si>
    <t>Common Stock, Capital Shares Reserved for Future Issuance</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2 years 240 days</t>
  </si>
  <si>
    <t>Share-based Compensation Arrangement by Share-based Payment Award, Plan Modification, Price Reduction</t>
  </si>
  <si>
    <t>Common Stock, Dividends, Per Share, Cash Paid</t>
  </si>
  <si>
    <t>Share-based Compensation Arrangement by Share-based Payment Award, Options, Exercises in Period, Intrinsic Value</t>
  </si>
  <si>
    <t>Note 5 - Fair Value Assumptions (Details) - $ / shares</t>
  </si>
  <si>
    <t>Minimum [Member]</t>
  </si>
  <si>
    <t>Risk-free interest rates</t>
  </si>
  <si>
    <t>1.57%</t>
  </si>
  <si>
    <t>2.03%</t>
  </si>
  <si>
    <t>1.64%</t>
  </si>
  <si>
    <t>Expected stock price volatility</t>
  </si>
  <si>
    <t>27.91%</t>
  </si>
  <si>
    <t>31.07%</t>
  </si>
  <si>
    <t>32.80%</t>
  </si>
  <si>
    <t>Expected dividend yields</t>
  </si>
  <si>
    <t>1.84%</t>
  </si>
  <si>
    <t>1.34%</t>
  </si>
  <si>
    <t>1.46%</t>
  </si>
  <si>
    <t>Estimated option terms (years)</t>
  </si>
  <si>
    <t>5 years 109 days</t>
  </si>
  <si>
    <t>6 years 36 days</t>
  </si>
  <si>
    <t>Maximum [Member]</t>
  </si>
  <si>
    <t>1.86%</t>
  </si>
  <si>
    <t>2.18%</t>
  </si>
  <si>
    <t>2.15%</t>
  </si>
  <si>
    <t>31.71%</t>
  </si>
  <si>
    <t>31.59%</t>
  </si>
  <si>
    <t>2.76%</t>
  </si>
  <si>
    <t>1.77%</t>
  </si>
  <si>
    <t>1.67%</t>
  </si>
  <si>
    <t>7 years 328 days</t>
  </si>
  <si>
    <t>8 years 36 days</t>
  </si>
  <si>
    <t>Granted (in dollars per share)</t>
  </si>
  <si>
    <t>7 years 292 days</t>
  </si>
  <si>
    <t>Note 5 - Option Activity (Details) - $ / shares</t>
  </si>
  <si>
    <t>Option Exchange Program [Member]</t>
  </si>
  <si>
    <t>Granted (in shares)</t>
  </si>
  <si>
    <t>Terminated or expired (in shares)</t>
  </si>
  <si>
    <t>Terminated or expired (in dollars per share)</t>
  </si>
  <si>
    <t>Balance (in shares)</t>
  </si>
  <si>
    <t>Balance (in dollars per share)</t>
  </si>
  <si>
    <t>Exercised (in shares)</t>
  </si>
  <si>
    <t>Exercised (in dollars per share)</t>
  </si>
  <si>
    <t>Balance</t>
  </si>
  <si>
    <t>6 years 58 days</t>
  </si>
  <si>
    <t>Vested and exercisable, February 28, 2016 (in shares)</t>
  </si>
  <si>
    <t>Vested and exercisable, February 28, 2016 (in dollars per share)</t>
  </si>
  <si>
    <t>Vested and exercisable, February 28, 2016</t>
  </si>
  <si>
    <t>4 years 58 days</t>
  </si>
  <si>
    <t>Expected to vest, February 28, 2016 (in shares)</t>
  </si>
  <si>
    <t>Expected to vest, February 28, 2016 (in dollars per share)</t>
  </si>
  <si>
    <t>Expected to vest, February 28, 2016</t>
  </si>
  <si>
    <t>Note 5 - Non-vested Options (Details) - $ / shares</t>
  </si>
  <si>
    <t>Non-vested, beginning of year (in shares)</t>
  </si>
  <si>
    <t>Non-vested, beginning of year (in dollars per share)</t>
  </si>
  <si>
    <t>Vested (in shares)</t>
  </si>
  <si>
    <t>Vested (in dollars per share)</t>
  </si>
  <si>
    <t>Non-vested, end of year (in shares)</t>
  </si>
  <si>
    <t>Non-vested, end of year (in dollars per share)</t>
  </si>
  <si>
    <t>Note 6 - Shareholders' Equity (Details Textual) - USD ($)</t>
  </si>
  <si>
    <t>Jan. 08, 2015</t>
  </si>
  <si>
    <t>Jan. 07, 2015</t>
  </si>
  <si>
    <t>Oct. 18, 2012</t>
  </si>
  <si>
    <t>Jul. 20, 2005</t>
  </si>
  <si>
    <t>Preferred Stock, Par or Stated Value Per Share</t>
  </si>
  <si>
    <t>Class of Warrant or Right, Exercise Price of Warrants or Rights</t>
  </si>
  <si>
    <t>Stock Repurchase Program, Number of Shares Authorized to be Repurchased</t>
  </si>
  <si>
    <t>Stock Repurchase Program, Percentage of Outstanding Shares Authorized to be Repurchased</t>
  </si>
  <si>
    <t>6.00%</t>
  </si>
  <si>
    <t>5.00%</t>
  </si>
  <si>
    <t>Common Stock, Shares, Outstanding</t>
  </si>
  <si>
    <t>Stock Repurchased During Period, Shares</t>
  </si>
  <si>
    <t>Stock Repurchased and Retired During Period, Value</t>
  </si>
  <si>
    <t>Stock Repurchase Program, Remaining Number of Shares Authorized to be Repurchased</t>
  </si>
  <si>
    <t>Stock Repurchased and Retired During Period, Shares</t>
  </si>
  <si>
    <t>Note 6 - Accumulated Other Comprehensive Income (Details) - USD ($) $ in Thousands</t>
  </si>
  <si>
    <t>Currency translation adjustment</t>
  </si>
  <si>
    <t>Unrealized gains on investments, net of taxes of $76 and $108, respectively</t>
  </si>
  <si>
    <t>Accumulated balance</t>
  </si>
  <si>
    <t>Note 6 - Accumulated Other Comprehensive Income (Details) (Parentheticals) - USD ($) $ in Thousands</t>
  </si>
  <si>
    <t>Currency translation adjustment, tax</t>
  </si>
  <si>
    <t>Note 7 - Earnings (Loss) Per Share (Details Textual) - shares</t>
  </si>
  <si>
    <t>Employee Stock Option [Member]</t>
  </si>
  <si>
    <t>Antidilutive Securities Excluded from Computation of Earnings Per Share, Amount</t>
  </si>
  <si>
    <t>Note 7 - Earnings Per Share - Basic and Diluted Earnings Per Share (Details) - USD ($) $ / shares in Units, shares in Thousands</t>
  </si>
  <si>
    <t>Nov. 29, 2015</t>
  </si>
  <si>
    <t>Aug. 30, 2015</t>
  </si>
  <si>
    <t>May. 31, 2015</t>
  </si>
  <si>
    <t>Nov. 30, 2014</t>
  </si>
  <si>
    <t>Aug. 31, 2014</t>
  </si>
  <si>
    <t>Jun. 01, 2014</t>
  </si>
  <si>
    <t>Weighted average common shares outstanding for basic EPS (in shares)</t>
  </si>
  <si>
    <t>Net effect of dilutive options (in shares)</t>
  </si>
  <si>
    <t>Weighted average shares outstanding for diluted EPS (in shares)</t>
  </si>
  <si>
    <t>Note 8 - Restructuring Charges (Details Textual) - USD ($)</t>
  </si>
  <si>
    <t>24 Months Ended</t>
  </si>
  <si>
    <t>Feb. 29, 2004</t>
  </si>
  <si>
    <t>Gain (Loss) on Disposition of Property Plant Equipment</t>
  </si>
  <si>
    <t>Business Exit Costs</t>
  </si>
  <si>
    <t>Proceeds from Sale of Property, Plant, and Equipment</t>
  </si>
  <si>
    <t>UNITED STATES</t>
  </si>
  <si>
    <t>Restructuring Charges</t>
  </si>
  <si>
    <t>Payments for Restructuring</t>
  </si>
  <si>
    <t>Note 9 - Employee Benefit Plans (Details Textual) - USD ($)</t>
  </si>
  <si>
    <t>Profit Sharing [Member]</t>
  </si>
  <si>
    <t>Deferred Compensation Arrangement with Individual, Employer Contribution</t>
  </si>
  <si>
    <t>Savings Plan [Member]</t>
  </si>
  <si>
    <t>Note 10 - Long-term Debt (Details Textual)</t>
  </si>
  <si>
    <t>23 Months Ended</t>
  </si>
  <si>
    <t>Mar. 01, 2015USD ($)</t>
  </si>
  <si>
    <t>Mar. 02, 2014USD ($)</t>
  </si>
  <si>
    <t>Jan. 15, 2016USD ($)</t>
  </si>
  <si>
    <t>Feb. 12, 2014USD ($)</t>
  </si>
  <si>
    <t>HSBC Bank USA [Member] | Debt Instrument, Redemption, Period One [Member]</t>
  </si>
  <si>
    <t>Number of Quarterly Installments</t>
  </si>
  <si>
    <t>Debt Instrument, Periodic Payment</t>
  </si>
  <si>
    <t>HSBC Bank USA [Member] | Letter of Credit [Member]</t>
  </si>
  <si>
    <t>Line of Credit Facility, Maximum Borrowing Capacity</t>
  </si>
  <si>
    <t>HSBC Bank USA [Member] | London Interbank Offered Rate (LIBOR) [Member]</t>
  </si>
  <si>
    <t>Debt Instrument, Basis Spread on Variable Rate</t>
  </si>
  <si>
    <t>1.15%</t>
  </si>
  <si>
    <t>HSBC Bank USA [Member]</t>
  </si>
  <si>
    <t>Repayments of Long-term Lines of Credit</t>
  </si>
  <si>
    <t>Long-term Line of Credit</t>
  </si>
  <si>
    <t>Line of Credit Facility, Unused Capacity, Commitment Fee Percentage</t>
  </si>
  <si>
    <t>0.10%</t>
  </si>
  <si>
    <t>Minimum Gross Leverage Charge Ratio</t>
  </si>
  <si>
    <t>Minimum Interest Coverage Ratio</t>
  </si>
  <si>
    <t>Minimum Domestic Liquid Assets Ratio</t>
  </si>
  <si>
    <t>Debt Agreement, Minimum Domestic Liquid Assets Required</t>
  </si>
  <si>
    <t>Line of Credit Facility, Interest Rate at Period End</t>
  </si>
  <si>
    <t>1.66%</t>
  </si>
  <si>
    <t>PNC Bank National Association [Member] | Letter of Credit [Member]</t>
  </si>
  <si>
    <t>PNC Bank National Association [Member] | To Finance a Special Dividend Paid to Shareholders [Member]</t>
  </si>
  <si>
    <t>Proceeds from Lines of Credit</t>
  </si>
  <si>
    <t>PNC Bank National Association [Member] | To Continue the Loan [Member]</t>
  </si>
  <si>
    <t>PNC Bank National Association [Member] | Standby Letters of Credit [Member]</t>
  </si>
  <si>
    <t>Number of Standby Letter of Credit Issued</t>
  </si>
  <si>
    <t>PNC Bank National Association [Member] | Accelerated Deferred Financing Costs [Member]</t>
  </si>
  <si>
    <t>Interest Expense</t>
  </si>
  <si>
    <t>PNC Bank National Association [Member]</t>
  </si>
  <si>
    <t>PNC Bank National Association and HSBC Bank USA [Member]</t>
  </si>
  <si>
    <t>Note 10 - Long-term Debt - Long-term Debt Maturities (Details) - USD ($) $ in Thousands</t>
  </si>
  <si>
    <t>Note 11 - Commitments (Details Textual) - USD ($) $ in Thousands</t>
  </si>
  <si>
    <t>Lessee Leasing Arrangements, Operating Leases, Renewal Term</t>
  </si>
  <si>
    <t>1 year</t>
  </si>
  <si>
    <t>Lessee Leasing Arrangements, Operating Leases, Term of Contract</t>
  </si>
  <si>
    <t>Operating Leases, Rent Expense</t>
  </si>
  <si>
    <t>Note 11 - Commitments - Non-cancelable Lease Schedule (Details) $ in Thousands</t>
  </si>
  <si>
    <t>Thereafter</t>
  </si>
  <si>
    <t>Note 12 - Contingencies (Details Textual)</t>
  </si>
  <si>
    <t>Nov. 29, 2015USD ($)</t>
  </si>
  <si>
    <t>Accrual for Environmental Loss Contingencies</t>
  </si>
  <si>
    <t>Number of Insurance Carriers</t>
  </si>
  <si>
    <t>Number of Sites of Company or Subsidiaries That Have Been Named for Potential Environmental Remediation Liability</t>
  </si>
  <si>
    <t>Percentage of Legal Defense and Remediation Costs Associated with Sites Reimbursed by Insurance Carriers</t>
  </si>
  <si>
    <t>100.00%</t>
  </si>
  <si>
    <t>Number of Units Covered Under General Liability Insurance Coverage</t>
  </si>
  <si>
    <t>Litigation Settlement, Expense</t>
  </si>
  <si>
    <t>Note 13 - Geographic Regions - Financial Information by Geographic Region, Sale (Details) - USD ($) $ in Thousands</t>
  </si>
  <si>
    <t>North America [Member]</t>
  </si>
  <si>
    <t>Sales</t>
  </si>
  <si>
    <t>Long-lived assets</t>
  </si>
  <si>
    <t>Asia [Member]</t>
  </si>
  <si>
    <t>Europe [Member]</t>
  </si>
  <si>
    <t>Note 14 - Customer and Supplier Concentrations (Details Textual)</t>
  </si>
  <si>
    <t>Customer Concentration Risk [Member] | Sales Revenue, Net [Member] | TTM Technologies Inc. [Member]</t>
  </si>
  <si>
    <t>Concentration Risk, Percentage</t>
  </si>
  <si>
    <t>13.80%</t>
  </si>
  <si>
    <t>15.80%</t>
  </si>
  <si>
    <t>Note 16 - Subsequent Event (Details Textual) - shares</t>
  </si>
  <si>
    <t>Mar. 10, 2016</t>
  </si>
  <si>
    <t>Subsequent Event [Member]</t>
  </si>
  <si>
    <t>Stock Repurchase Program, Additional Number of Shares Authorized to be Repurchased</t>
  </si>
  <si>
    <t>Stock Repurchase Program, Percentage of Shares Authorized to be Repurchased</t>
  </si>
  <si>
    <t>7.60%</t>
  </si>
  <si>
    <t>Shares, Outstanding</t>
  </si>
  <si>
    <t>Selected Quarterly Financial Data (Unaudited) - Quarterly Data (Details) - USD ($) $ / shares in Units, shares in Thousands</t>
  </si>
  <si>
    <t>Diluted (in shares)</t>
  </si>
  <si>
    <t>Schedule II - Valuation and Qualifying Accounts (Details) - USD ($)</t>
  </si>
  <si>
    <t>Valuation Allowance of Deferred Tax Assets [Member]</t>
  </si>
  <si>
    <t>DEFERRED INCOME TAX ASSET VALUATION ALLOWANCE:</t>
  </si>
  <si>
    <t>52 weeks ended February 28, 2016</t>
  </si>
  <si>
    <t>Allowance for Doubtful Accoun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76267</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20234671</v>
      </c>
    </row>
    <row r="12" spans="1:4">
      <c t="s" r="A12" s="3">
        <v>20</v>
      </c>
      <c t="n" r="D12" s="6">
        <v>346849829</v>
      </c>
    </row>
    <row r="13" spans="1:4">
      <c t="s" r="A13" s="3">
        <v>21</v>
      </c>
      <c t="s" r="B13" s="3">
        <v>22</v>
      </c>
    </row>
    <row r="14" spans="1:4">
      <c t="s" r="A14" s="3">
        <v>23</v>
      </c>
      <c t="s" r="B14" s="3">
        <v>24</v>
      </c>
    </row>
    <row r="15" spans="1:4">
      <c t="s" r="A15" s="3">
        <v>25</v>
      </c>
      <c t="n" r="B15" s="5">
        <v>2016</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7">
        <v>159</v>
      </c>
    </row>
    <row r="4" spans="1:2">
      <c t="s" r="A4" s="3">
        <v>163</v>
      </c>
      <c t="s" r="B4" s="3">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7">
        <v>159</v>
      </c>
    </row>
    <row r="4" spans="1:2">
      <c t="s" r="A4" s="3">
        <v>166</v>
      </c>
      <c t="s" r="B4" s="3">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8</v>
      </c>
      <c t="s" r="B1" s="2">
        <v>1</v>
      </c>
    </row>
    <row r="2" spans="1:2">
      <c t="s" r="B2" s="2">
        <v>2</v>
      </c>
    </row>
    <row r="3" spans="1:2">
      <c t="s" r="A3" s="7">
        <v>159</v>
      </c>
    </row>
    <row r="4" spans="1:2">
      <c t="s" r="A4" s="3">
        <v>169</v>
      </c>
      <c t="s" r="B4" s="3">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1</v>
      </c>
      <c t="s" r="B1" s="2">
        <v>1</v>
      </c>
    </row>
    <row r="2" spans="1:2">
      <c t="s" r="B2" s="2">
        <v>2</v>
      </c>
    </row>
    <row r="3" spans="1:2">
      <c t="s" r="A3" s="7">
        <v>159</v>
      </c>
    </row>
    <row r="4" spans="1:2">
      <c t="s" r="A4" s="3">
        <v>172</v>
      </c>
      <c t="s" r="B4" s="3">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4</v>
      </c>
      <c t="s" r="B1" s="2">
        <v>1</v>
      </c>
    </row>
    <row r="2" spans="1:2">
      <c t="s" r="B2" s="2">
        <v>2</v>
      </c>
    </row>
    <row r="3" spans="1:2">
      <c t="s" r="A3" s="7">
        <v>159</v>
      </c>
    </row>
    <row r="4" spans="1:2">
      <c t="s" r="A4" s="3">
        <v>175</v>
      </c>
      <c t="s" r="B4" s="3">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7</v>
      </c>
      <c t="s" r="B1" s="2">
        <v>1</v>
      </c>
    </row>
    <row r="2" spans="1:2">
      <c t="s" r="B2" s="2">
        <v>2</v>
      </c>
    </row>
    <row r="3" spans="1:2">
      <c t="s" r="A3" s="7">
        <v>159</v>
      </c>
    </row>
    <row r="4" spans="1:2">
      <c t="s" r="A4" s="3">
        <v>178</v>
      </c>
      <c t="s" r="B4" s="3">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0</v>
      </c>
      <c t="s" r="B1" s="2">
        <v>1</v>
      </c>
    </row>
    <row r="2" spans="1:2">
      <c t="s" r="B2" s="2">
        <v>2</v>
      </c>
    </row>
    <row r="3" spans="1:2">
      <c t="s" r="A3" s="7">
        <v>159</v>
      </c>
    </row>
    <row r="4" spans="1:2">
      <c t="s" r="A4" s="3">
        <v>181</v>
      </c>
      <c t="s" r="B4" s="3">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62"/>
  </cols>
  <sheetData>
    <row r="1" spans="1:2">
      <c t="s" r="A1" s="1">
        <v>183</v>
      </c>
      <c t="s" r="B1" s="2">
        <v>1</v>
      </c>
    </row>
    <row r="2" spans="1:2">
      <c t="s" r="B2" s="2">
        <v>2</v>
      </c>
    </row>
    <row r="3" spans="1:2">
      <c t="s" r="A3" s="7">
        <v>159</v>
      </c>
    </row>
    <row r="4" spans="1:2">
      <c t="s" r="A4" s="3">
        <v>184</v>
      </c>
      <c t="s" r="B4" s="3">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7">
        <v>159</v>
      </c>
    </row>
    <row r="4" spans="1:2">
      <c t="s" r="A4" s="3">
        <v>187</v>
      </c>
      <c t="s" r="B4" s="3">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9</v>
      </c>
      <c t="s" r="B1" s="2">
        <v>1</v>
      </c>
    </row>
    <row r="2" spans="1:2">
      <c t="s" r="B2" s="2">
        <v>2</v>
      </c>
    </row>
    <row r="3" spans="1:2">
      <c t="s" r="A3" s="7">
        <v>159</v>
      </c>
    </row>
    <row r="4" spans="1:2">
      <c t="s" r="A4" s="3">
        <v>190</v>
      </c>
      <c t="s" r="B4" s="3">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97757000</v>
      </c>
      <c t="n" r="C3" s="6">
        <v>141538000</v>
      </c>
    </row>
    <row r="4" spans="1:3">
      <c t="s" r="A4" s="3">
        <v>34</v>
      </c>
      <c t="n" r="B4" s="5">
        <v>139668000</v>
      </c>
      <c t="n" r="C4" s="5">
        <v>130595000</v>
      </c>
    </row>
    <row r="5" spans="1:3">
      <c t="s" r="A5" s="3">
        <v>35</v>
      </c>
      <c t="n" r="B5" s="5">
        <v>22583000</v>
      </c>
      <c t="n" r="C5" s="5">
        <v>21431000</v>
      </c>
    </row>
    <row r="6" spans="1:3">
      <c t="s" r="A6" s="3">
        <v>36</v>
      </c>
      <c t="n" r="B6" s="5">
        <v>10214000</v>
      </c>
      <c t="n" r="C6" s="5">
        <v>14439000</v>
      </c>
    </row>
    <row r="7" spans="1:3">
      <c t="s" r="A7" s="3">
        <v>37</v>
      </c>
      <c t="n" r="B7" s="5">
        <v>1963000</v>
      </c>
      <c t="n" r="C7" s="5">
        <v>5256000</v>
      </c>
    </row>
    <row r="8" spans="1:3">
      <c t="s" r="A8" s="3">
        <v>38</v>
      </c>
      <c t="n" r="B8" s="5">
        <v>272185000</v>
      </c>
      <c t="n" r="C8" s="5">
        <v>313259000</v>
      </c>
    </row>
    <row r="9" spans="1:3">
      <c t="s" r="A9" s="3">
        <v>39</v>
      </c>
      <c t="n" r="B9" s="5">
        <v>21512000</v>
      </c>
      <c t="n" r="C9" s="5">
        <v>26537000</v>
      </c>
    </row>
    <row r="10" spans="1:3">
      <c t="s" r="A10" s="3">
        <v>40</v>
      </c>
      <c t="n" r="B10" s="5">
        <v>9833000</v>
      </c>
      <c t="n" r="C10" s="6">
        <v>9840000</v>
      </c>
    </row>
    <row r="11" spans="1:3">
      <c t="s" r="A11" s="3">
        <v>41</v>
      </c>
      <c t="n" r="B11" s="5">
        <v>10000000</v>
      </c>
      <c t="s" r="C11" s="3">
        <v>42</v>
      </c>
    </row>
    <row r="12" spans="1:3">
      <c t="s" r="A12" s="3">
        <v>43</v>
      </c>
      <c t="n" r="B12" s="5">
        <v>1247000</v>
      </c>
      <c t="n" r="C12" s="6">
        <v>1046000</v>
      </c>
    </row>
    <row r="13" spans="1:3">
      <c t="s" r="A13" s="3">
        <v>44</v>
      </c>
      <c t="n" r="B13" s="5">
        <v>314777000</v>
      </c>
      <c t="n" r="C13" s="5">
        <v>350682000</v>
      </c>
    </row>
    <row r="14" spans="1:3">
      <c t="s" r="A14" s="7">
        <v>45</v>
      </c>
    </row>
    <row r="15" spans="1:3">
      <c t="s" r="A15" s="3">
        <v>46</v>
      </c>
      <c t="n" r="B15" s="5">
        <v>3000000</v>
      </c>
      <c t="n" r="C15" s="5">
        <v>10000000</v>
      </c>
    </row>
    <row r="16" spans="1:3">
      <c t="s" r="A16" s="3">
        <v>47</v>
      </c>
      <c t="n" r="B16" s="5">
        <v>6155000</v>
      </c>
      <c t="n" r="C16" s="5">
        <v>6882000</v>
      </c>
    </row>
    <row r="17" spans="1:3">
      <c t="s" r="A17" s="3">
        <v>48</v>
      </c>
      <c t="n" r="B17" s="5">
        <v>4580000</v>
      </c>
      <c t="n" r="C17" s="5">
        <v>4767000</v>
      </c>
    </row>
    <row r="18" spans="1:3">
      <c t="s" r="A18" s="3">
        <v>49</v>
      </c>
      <c t="n" r="B18" s="6">
        <v>2943000</v>
      </c>
      <c t="n" r="C18" s="5">
        <v>4141000</v>
      </c>
    </row>
    <row r="19" spans="1:3">
      <c t="s" r="A19" s="3">
        <v>50</v>
      </c>
      <c t="s" r="B19" s="3">
        <v>42</v>
      </c>
      <c t="n" r="C19" s="5">
        <v>3934000</v>
      </c>
    </row>
    <row r="20" spans="1:3">
      <c t="s" r="A20" s="3">
        <v>51</v>
      </c>
      <c t="n" r="B20" s="6">
        <v>16678000</v>
      </c>
      <c t="n" r="C20" s="5">
        <v>29724000</v>
      </c>
    </row>
    <row r="21" spans="1:3">
      <c t="n" r="B21" s="5">
        <v>72000000</v>
      </c>
      <c t="n" r="C21" s="5">
        <v>84000000</v>
      </c>
    </row>
    <row r="22" spans="1:3">
      <c t="s" r="A22" s="3">
        <v>52</v>
      </c>
      <c t="n" r="B22" s="5">
        <v>43937000</v>
      </c>
      <c t="n" r="C22" s="5">
        <v>54155000</v>
      </c>
    </row>
    <row r="23" spans="1:3">
      <c t="s" r="A23" s="3">
        <v>53</v>
      </c>
      <c t="n" r="B23" s="5">
        <v>1295000</v>
      </c>
      <c t="n" r="C23" s="5">
        <v>1204000</v>
      </c>
    </row>
    <row r="24" spans="1:3">
      <c t="s" r="A24" s="3">
        <v>54</v>
      </c>
      <c t="n" r="B24" s="6">
        <v>133910000</v>
      </c>
      <c t="n" r="C24" s="6">
        <v>169083000</v>
      </c>
    </row>
    <row r="25" spans="1:3">
      <c t="s" r="A25" s="7">
        <v>55</v>
      </c>
    </row>
    <row r="26" spans="1:3">
      <c t="s" r="A26" s="3">
        <v>56</v>
      </c>
      <c t="s" r="B26" s="3">
        <v>42</v>
      </c>
      <c t="s" r="C26" s="3">
        <v>42</v>
      </c>
    </row>
    <row r="27" spans="1:3">
      <c t="s" r="A27" s="3">
        <v>57</v>
      </c>
      <c t="n" r="B27" s="6">
        <v>2096000</v>
      </c>
      <c t="n" r="C27" s="6">
        <v>2096000</v>
      </c>
    </row>
    <row r="28" spans="1:3">
      <c t="s" r="A28" s="3">
        <v>58</v>
      </c>
      <c t="n" r="B28" s="5">
        <v>166398000</v>
      </c>
      <c t="n" r="C28" s="5">
        <v>164819000</v>
      </c>
    </row>
    <row r="29" spans="1:3">
      <c t="s" r="A29" s="3">
        <v>59</v>
      </c>
      <c t="n" r="B29" s="5">
        <v>25922000</v>
      </c>
      <c t="n" r="C29" s="5">
        <v>16048000</v>
      </c>
    </row>
    <row r="30" spans="1:3">
      <c t="s" r="A30" s="3">
        <v>60</v>
      </c>
      <c t="n" r="B30" s="5">
        <v>1471000</v>
      </c>
      <c t="n" r="C30" s="5">
        <v>1468000</v>
      </c>
    </row>
    <row r="31" spans="1:3">
      <c t="n" r="B31" s="5">
        <v>195887000</v>
      </c>
      <c t="n" r="C31" s="5">
        <v>184431000</v>
      </c>
    </row>
    <row r="32" spans="1:3">
      <c t="s" r="A32" s="3">
        <v>61</v>
      </c>
      <c t="n" r="B32" s="5">
        <v>-15020000</v>
      </c>
      <c t="n" r="C32" s="5">
        <v>-2832000</v>
      </c>
    </row>
    <row r="33" spans="1:3">
      <c t="s" r="A33" s="3">
        <v>62</v>
      </c>
      <c t="n" r="B33" s="5">
        <v>180867000</v>
      </c>
      <c t="n" r="C33" s="5">
        <v>181599000</v>
      </c>
    </row>
    <row r="34" spans="1:3">
      <c t="s" r="A34" s="3">
        <v>63</v>
      </c>
      <c t="n" r="B34" s="6">
        <v>314777000</v>
      </c>
      <c t="n" r="C34" s="6">
        <v>3506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2</v>
      </c>
      <c t="s" r="B1" s="2">
        <v>1</v>
      </c>
    </row>
    <row r="2" spans="1:2">
      <c t="s" r="B2" s="2">
        <v>2</v>
      </c>
    </row>
    <row r="3" spans="1:2">
      <c t="s" r="A3" s="7">
        <v>159</v>
      </c>
    </row>
    <row r="4" spans="1:2">
      <c t="s" r="A4" s="3">
        <v>193</v>
      </c>
      <c t="s" r="B4" s="3">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5</v>
      </c>
      <c t="s" r="B1" s="2">
        <v>1</v>
      </c>
    </row>
    <row r="2" spans="1:2">
      <c t="s" r="B2" s="2">
        <v>2</v>
      </c>
    </row>
    <row r="3" spans="1:2">
      <c t="s" r="A3" s="7">
        <v>159</v>
      </c>
    </row>
    <row r="4" spans="1:2">
      <c t="s" r="A4" s="3">
        <v>196</v>
      </c>
      <c t="s" r="B4" s="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8</v>
      </c>
      <c t="s" r="B1" s="2">
        <v>1</v>
      </c>
    </row>
    <row r="2" spans="1:2">
      <c t="s" r="B2" s="2">
        <v>2</v>
      </c>
    </row>
    <row r="3" spans="1:2">
      <c t="s" r="A3" s="7">
        <v>159</v>
      </c>
    </row>
    <row r="4" spans="1:2">
      <c t="s" r="A4" s="3">
        <v>199</v>
      </c>
      <c t="s" r="B4" s="3">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7">
        <v>159</v>
      </c>
    </row>
    <row r="4" spans="1:2">
      <c t="s" r="A4" s="3">
        <v>202</v>
      </c>
      <c t="s" r="B4" s="3">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4</v>
      </c>
      <c t="s" r="B1" s="2">
        <v>1</v>
      </c>
    </row>
    <row r="2" spans="1:2">
      <c t="s" r="B2" s="2">
        <v>2</v>
      </c>
    </row>
    <row r="3" spans="1:2">
      <c t="s" r="A3" s="7">
        <v>159</v>
      </c>
    </row>
    <row r="4" spans="1:2">
      <c t="s" r="A4" s="3">
        <v>205</v>
      </c>
      <c t="s" r="B4" s="3">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7</v>
      </c>
      <c t="s" r="B1" s="2">
        <v>1</v>
      </c>
    </row>
    <row r="2" spans="1:2">
      <c t="s" r="B2" s="2">
        <v>2</v>
      </c>
    </row>
    <row r="3" spans="1:2">
      <c t="s" r="A3" s="7">
        <v>159</v>
      </c>
    </row>
    <row r="4" spans="1:2">
      <c t="s" r="A4" s="3">
        <v>208</v>
      </c>
      <c t="s" r="B4" s="3">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0</v>
      </c>
      <c t="s" r="B1" s="2">
        <v>1</v>
      </c>
    </row>
    <row r="2" spans="1:2">
      <c t="s" r="B2" s="2">
        <v>2</v>
      </c>
    </row>
    <row r="3" spans="1:2">
      <c t="s" r="A3" s="7">
        <v>159</v>
      </c>
    </row>
    <row r="4" spans="1:2">
      <c t="s" r="A4" s="3">
        <v>211</v>
      </c>
      <c t="s" r="B4" s="3">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7">
        <v>214</v>
      </c>
    </row>
    <row r="4" spans="1:2">
      <c t="s" r="A4" s="3">
        <v>215</v>
      </c>
      <c t="s" r="B4" s="3">
        <v>216</v>
      </c>
    </row>
    <row r="5" spans="1:2">
      <c t="s" r="A5" s="3">
        <v>217</v>
      </c>
      <c t="s" r="B5" s="3">
        <v>218</v>
      </c>
    </row>
    <row r="6" spans="1:2">
      <c t="s" r="A6" s="3">
        <v>219</v>
      </c>
      <c t="s" r="B6" s="3">
        <v>220</v>
      </c>
    </row>
    <row r="7" spans="1:2">
      <c t="s" r="A7" s="3">
        <v>221</v>
      </c>
      <c t="s" r="B7" s="3">
        <v>222</v>
      </c>
    </row>
    <row r="8" spans="1:2">
      <c t="s" r="A8" s="3">
        <v>223</v>
      </c>
      <c t="s" r="B8" s="3">
        <v>224</v>
      </c>
    </row>
    <row r="9" spans="1:2">
      <c t="s" r="A9" s="3">
        <v>225</v>
      </c>
      <c t="s" r="B9" s="3">
        <v>226</v>
      </c>
    </row>
    <row r="10" spans="1:2">
      <c t="s" r="A10" s="3">
        <v>227</v>
      </c>
      <c t="s" r="B10" s="3">
        <v>228</v>
      </c>
    </row>
    <row r="11" spans="1:2">
      <c t="s" r="A11" s="3">
        <v>229</v>
      </c>
      <c t="s" r="B11" s="3">
        <v>230</v>
      </c>
    </row>
    <row r="12" spans="1:2">
      <c t="s" r="A12" s="3">
        <v>231</v>
      </c>
      <c t="s" r="B12" s="3">
        <v>232</v>
      </c>
    </row>
    <row r="13" spans="1:2">
      <c t="s" r="A13" s="3">
        <v>233</v>
      </c>
      <c t="s" r="B13" s="3">
        <v>234</v>
      </c>
    </row>
    <row r="14" spans="1:2">
      <c t="s" r="A14" s="3">
        <v>235</v>
      </c>
      <c t="s" r="B14" s="3">
        <v>236</v>
      </c>
    </row>
    <row r="15" spans="1:2">
      <c t="s" r="A15" s="3">
        <v>237</v>
      </c>
      <c t="s" r="B15" s="3">
        <v>238</v>
      </c>
    </row>
    <row r="16" spans="1:2">
      <c t="s" r="A16" s="3">
        <v>239</v>
      </c>
      <c t="s" r="B16" s="3">
        <v>240</v>
      </c>
    </row>
    <row r="17" spans="1:2">
      <c t="s" r="A17" s="3">
        <v>241</v>
      </c>
      <c t="s" r="B17" s="3">
        <v>242</v>
      </c>
    </row>
    <row r="18" spans="1:2">
      <c t="s" r="A18" s="3">
        <v>243</v>
      </c>
      <c t="s" r="B18" s="3">
        <v>244</v>
      </c>
    </row>
    <row r="19" spans="1:2">
      <c t="s" r="A19" s="3">
        <v>245</v>
      </c>
      <c t="s" r="B19" s="3">
        <v>246</v>
      </c>
    </row>
    <row r="20" spans="1:2">
      <c t="s" r="A20" s="3">
        <v>247</v>
      </c>
      <c t="s" r="B20" s="3">
        <v>248</v>
      </c>
    </row>
    <row r="21" spans="1:2">
      <c t="s" r="A21" s="3">
        <v>249</v>
      </c>
      <c t="s" r="B21" s="3">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51</v>
      </c>
      <c t="s" r="B1" s="2">
        <v>1</v>
      </c>
    </row>
    <row r="2" spans="1:2">
      <c t="s" r="B2" s="2">
        <v>2</v>
      </c>
    </row>
    <row r="3" spans="1:2">
      <c t="s" r="A3" s="7">
        <v>252</v>
      </c>
    </row>
    <row r="4" spans="1:2">
      <c t="s" r="A4" s="3">
        <v>253</v>
      </c>
      <c t="s" r="B4" s="3">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7">
        <v>252</v>
      </c>
    </row>
    <row r="4" spans="1:2">
      <c t="s" r="A4" s="3">
        <v>256</v>
      </c>
      <c t="s" r="B4" s="3">
        <v>257</v>
      </c>
    </row>
    <row r="5" spans="1:2">
      <c t="s" r="A5" s="3">
        <v>258</v>
      </c>
      <c t="s" r="B5" s="3">
        <v>259</v>
      </c>
    </row>
    <row r="6" spans="1:2">
      <c t="s" r="A6" s="3">
        <v>260</v>
      </c>
      <c t="s" r="B6" s="3">
        <v>261</v>
      </c>
    </row>
    <row r="7" spans="1:2">
      <c t="s" r="A7" s="3">
        <v>262</v>
      </c>
      <c t="s" r="B7" s="3">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4</v>
      </c>
      <c t="s" r="B1" s="2">
        <v>2</v>
      </c>
      <c t="s" r="C1" s="2">
        <v>31</v>
      </c>
    </row>
    <row r="2" spans="1:3">
      <c t="s" r="A2" s="3">
        <v>65</v>
      </c>
      <c t="n" r="B2" s="6">
        <v>324</v>
      </c>
      <c t="n" r="C2" s="6">
        <v>396</v>
      </c>
    </row>
    <row r="3" spans="1:3">
      <c t="s" r="A3" s="3">
        <v>66</v>
      </c>
      <c t="n" r="B3" s="6">
        <v>1</v>
      </c>
      <c t="n" r="C3" s="6">
        <v>1</v>
      </c>
    </row>
    <row r="4" spans="1:3">
      <c t="s" r="A4" s="3">
        <v>67</v>
      </c>
      <c t="n" r="B4" s="5">
        <v>500000</v>
      </c>
      <c t="n" r="C4" s="5">
        <v>500000</v>
      </c>
    </row>
    <row r="5" spans="1:3">
      <c t="s" r="A5" s="3">
        <v>68</v>
      </c>
      <c t="n" r="B5" s="5">
        <v>0</v>
      </c>
      <c t="n" r="C5" s="5">
        <v>0</v>
      </c>
    </row>
    <row r="6" spans="1:3">
      <c t="s" r="A6" s="3">
        <v>69</v>
      </c>
      <c t="n" r="B6" s="8">
        <v>0.1</v>
      </c>
      <c t="n" r="C6" s="8">
        <v>0.1</v>
      </c>
    </row>
    <row r="7" spans="1:3">
      <c t="s" r="A7" s="3">
        <v>70</v>
      </c>
      <c t="n" r="B7" s="5">
        <v>60000000</v>
      </c>
      <c t="n" r="C7" s="5">
        <v>60000000</v>
      </c>
    </row>
    <row r="8" spans="1:3">
      <c t="s" r="A8" s="3">
        <v>71</v>
      </c>
      <c t="n" r="B8" s="5">
        <v>20965144</v>
      </c>
      <c t="n" r="C8" s="5">
        <v>20962644</v>
      </c>
    </row>
    <row r="9" spans="1:3">
      <c t="s" r="A9" s="3">
        <v>72</v>
      </c>
      <c t="n" r="B9" s="5">
        <v>730473</v>
      </c>
      <c t="n" r="C9" s="5">
        <v>1306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4</v>
      </c>
      <c t="s" r="B1" s="2">
        <v>1</v>
      </c>
    </row>
    <row r="2" spans="1:2">
      <c t="s" r="B2" s="2">
        <v>2</v>
      </c>
    </row>
    <row r="3" spans="1:2">
      <c t="s" r="A3" s="7">
        <v>252</v>
      </c>
    </row>
    <row r="4" spans="1:2">
      <c t="s" r="A4" s="3">
        <v>265</v>
      </c>
      <c t="s" r="B4" s="3">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t="s" r="A1" s="1">
        <v>267</v>
      </c>
      <c t="s" r="B1" s="2">
        <v>1</v>
      </c>
    </row>
    <row r="2" spans="1:2">
      <c t="s" r="B2" s="2">
        <v>2</v>
      </c>
    </row>
    <row r="3" spans="1:2">
      <c t="s" r="A3" s="7">
        <v>252</v>
      </c>
    </row>
    <row r="4" spans="1:2">
      <c t="s" r="A4" s="3">
        <v>268</v>
      </c>
      <c t="s" r="B4" s="3">
        <v>269</v>
      </c>
    </row>
    <row r="5" spans="1:2">
      <c t="s" r="A5" s="3">
        <v>270</v>
      </c>
      <c t="s" r="B5" s="3">
        <v>271</v>
      </c>
    </row>
    <row r="6" spans="1:2">
      <c t="s" r="A6" s="3">
        <v>272</v>
      </c>
      <c t="s" r="B6" s="3">
        <v>273</v>
      </c>
    </row>
    <row r="7" spans="1:2">
      <c t="s" r="A7" s="3">
        <v>274</v>
      </c>
      <c t="s" r="B7" s="3">
        <v>275</v>
      </c>
    </row>
    <row r="8" spans="1:2">
      <c t="s" r="A8" s="3">
        <v>276</v>
      </c>
      <c t="s" r="B8" s="3">
        <v>277</v>
      </c>
    </row>
    <row r="9" spans="1:2">
      <c t="s" r="A9" s="3">
        <v>278</v>
      </c>
      <c t="s" r="B9" s="3">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7">
        <v>252</v>
      </c>
    </row>
    <row r="4" spans="1:2">
      <c t="s" r="A4" s="3">
        <v>281</v>
      </c>
      <c t="s" r="B4" s="3">
        <v>282</v>
      </c>
    </row>
    <row r="5" spans="1:2">
      <c t="s" r="A5" s="3">
        <v>283</v>
      </c>
      <c t="s" r="B5" s="3">
        <v>284</v>
      </c>
    </row>
    <row r="6" spans="1:2">
      <c t="s" r="A6" s="3">
        <v>285</v>
      </c>
      <c t="s" r="B6" s="3">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7</v>
      </c>
      <c t="s" r="B1" s="2">
        <v>1</v>
      </c>
    </row>
    <row r="2" spans="1:2">
      <c t="s" r="B2" s="2">
        <v>2</v>
      </c>
    </row>
    <row r="3" spans="1:2">
      <c t="s" r="A3" s="7">
        <v>252</v>
      </c>
    </row>
    <row r="4" spans="1:2">
      <c t="s" r="A4" s="3">
        <v>288</v>
      </c>
      <c t="s" r="B4" s="3">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0</v>
      </c>
      <c t="s" r="B1" s="2">
        <v>1</v>
      </c>
    </row>
    <row r="2" spans="1:2">
      <c t="s" r="B2" s="2">
        <v>2</v>
      </c>
    </row>
    <row r="3" spans="1:2">
      <c t="s" r="A3" s="7">
        <v>252</v>
      </c>
    </row>
    <row r="4" spans="1:2">
      <c t="s" r="A4" s="3">
        <v>291</v>
      </c>
      <c t="s" r="B4" s="3">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93</v>
      </c>
      <c t="s" r="B1" s="2">
        <v>1</v>
      </c>
    </row>
    <row r="2" spans="1:2">
      <c t="s" r="B2" s="2">
        <v>2</v>
      </c>
    </row>
    <row r="3" spans="1:2">
      <c t="s" r="A3" s="7">
        <v>252</v>
      </c>
    </row>
    <row r="4" spans="1:2">
      <c t="s" r="A4" s="3">
        <v>294</v>
      </c>
      <c t="s" r="B4" s="3">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7">
        <v>252</v>
      </c>
    </row>
    <row r="4" spans="1:2">
      <c t="s" r="A4" s="3">
        <v>297</v>
      </c>
      <c t="s" r="B4" s="3">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7">
        <v>252</v>
      </c>
    </row>
    <row r="4" spans="1:2">
      <c t="s" r="A4" s="3">
        <v>300</v>
      </c>
      <c t="s" r="B4" s="3">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2</v>
      </c>
      <c t="s" r="B1" s="2">
        <v>1</v>
      </c>
    </row>
    <row r="2" spans="1:2">
      <c t="s" r="B2" s="2">
        <v>2</v>
      </c>
    </row>
    <row r="3" spans="1:2">
      <c t="s" r="A3" s="7">
        <v>252</v>
      </c>
    </row>
    <row r="4" spans="1:2">
      <c t="s" r="A4" s="3">
        <v>303</v>
      </c>
      <c t="s" r="B4" s="3">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5</v>
      </c>
      <c t="s" r="B1" s="2">
        <v>1</v>
      </c>
    </row>
    <row r="2" spans="1:2">
      <c t="s" r="B2" s="2">
        <v>2</v>
      </c>
    </row>
    <row r="3" spans="1:2">
      <c t="s" r="A3" s="7">
        <v>252</v>
      </c>
    </row>
    <row r="4" spans="1:2">
      <c t="s" r="A4" s="3">
        <v>306</v>
      </c>
      <c t="s" r="B4" s="3">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73</v>
      </c>
      <c t="s" r="B1" s="2">
        <v>1</v>
      </c>
    </row>
    <row r="2" spans="1:4">
      <c t="s" r="B2" s="2">
        <v>2</v>
      </c>
      <c t="s" r="C2" s="2">
        <v>31</v>
      </c>
      <c t="s" r="D2" s="2">
        <v>74</v>
      </c>
    </row>
    <row r="3" spans="1:4">
      <c t="s" r="A3" s="3">
        <v>75</v>
      </c>
      <c t="n" r="B3" s="6">
        <v>145855000</v>
      </c>
      <c t="n" r="C3" s="6">
        <v>162086000</v>
      </c>
      <c t="n" r="D3" s="6">
        <v>165764000</v>
      </c>
    </row>
    <row r="4" spans="1:4">
      <c t="s" r="A4" s="3">
        <v>76</v>
      </c>
      <c t="n" r="B4" s="5">
        <v>103103000</v>
      </c>
      <c t="n" r="C4" s="5">
        <v>113133000</v>
      </c>
      <c t="n" r="D4" s="5">
        <v>117664000</v>
      </c>
    </row>
    <row r="5" spans="1:4">
      <c t="s" r="A5" s="3">
        <v>77</v>
      </c>
      <c t="n" r="B5" s="5">
        <v>42752000</v>
      </c>
      <c t="n" r="C5" s="5">
        <v>48953000</v>
      </c>
      <c t="n" r="D5" s="5">
        <v>48100000</v>
      </c>
    </row>
    <row r="6" spans="1:4">
      <c t="s" r="A6" s="3">
        <v>78</v>
      </c>
      <c t="n" r="B6" s="5">
        <v>21211000</v>
      </c>
      <c t="n" r="C6" s="5">
        <v>24373000</v>
      </c>
      <c t="n" r="D6" s="5">
        <v>25168000</v>
      </c>
    </row>
    <row r="7" spans="1:4">
      <c t="s" r="A7" s="3">
        <v>79</v>
      </c>
      <c t="n" r="B7" s="5">
        <v>535000</v>
      </c>
      <c t="n" r="C7" s="5">
        <v>1179000</v>
      </c>
      <c t="n" r="D7" s="5">
        <v>546000</v>
      </c>
    </row>
    <row r="8" spans="1:4">
      <c t="s" r="A8" s="3">
        <v>80</v>
      </c>
      <c t="n" r="B8" s="5">
        <v>21006000</v>
      </c>
      <c t="n" r="C8" s="5">
        <v>23401000</v>
      </c>
      <c t="n" r="D8" s="5">
        <v>22386000</v>
      </c>
    </row>
    <row r="9" spans="1:4">
      <c t="s" r="A9" s="3">
        <v>81</v>
      </c>
      <c t="n" r="B9" s="5">
        <v>1657000</v>
      </c>
      <c t="n" r="C9" s="5">
        <v>1438000</v>
      </c>
      <c t="n" r="D9" s="5">
        <v>764000</v>
      </c>
    </row>
    <row r="10" spans="1:4">
      <c t="s" r="A10" s="3">
        <v>82</v>
      </c>
      <c t="n" r="B10" s="5">
        <v>1149000</v>
      </c>
      <c t="n" r="C10" s="5">
        <v>827000</v>
      </c>
      <c t="n" r="D10" s="5">
        <v>460000</v>
      </c>
    </row>
    <row r="11" spans="1:4">
      <c t="s" r="A11" s="3">
        <v>83</v>
      </c>
      <c t="n" r="B11" s="5">
        <v>20498000</v>
      </c>
      <c t="n" r="C11" s="5">
        <v>22790000</v>
      </c>
      <c t="n" r="D11" s="5">
        <v>22082000</v>
      </c>
    </row>
    <row r="12" spans="1:4">
      <c t="s" r="A12" s="3">
        <v>84</v>
      </c>
      <c t="n" r="B12" s="5">
        <v>2469000</v>
      </c>
      <c t="n" r="C12" s="5">
        <v>2747000</v>
      </c>
      <c t="n" r="D12" s="5">
        <v>64411000</v>
      </c>
    </row>
    <row r="13" spans="1:4">
      <c t="s" r="A13" s="3">
        <v>85</v>
      </c>
      <c t="n" r="B13" s="6">
        <v>18029000</v>
      </c>
      <c t="n" r="C13" s="6">
        <v>20043000</v>
      </c>
      <c t="n" r="D13" s="6">
        <v>-42329000</v>
      </c>
    </row>
    <row r="14" spans="1:4">
      <c t="s" r="A14" s="7">
        <v>86</v>
      </c>
    </row>
    <row r="15" spans="1:4">
      <c t="s" r="A15" s="3">
        <v>87</v>
      </c>
      <c t="n" r="B15" s="8">
        <v>0.89</v>
      </c>
      <c t="n" r="C15" s="8">
        <v>0.96</v>
      </c>
      <c t="n" r="D15" s="8">
        <v>-2.03</v>
      </c>
    </row>
    <row r="16" spans="1:4">
      <c t="s" r="A16" s="3">
        <v>88</v>
      </c>
      <c t="n" r="B16" s="5">
        <v>20347</v>
      </c>
      <c t="n" r="C16" s="5">
        <v>20912</v>
      </c>
      <c t="n" r="D16" s="5">
        <v>20849</v>
      </c>
    </row>
    <row r="17" spans="1:4">
      <c t="s" r="A17" s="3">
        <v>89</v>
      </c>
      <c t="n" r="B17" s="8">
        <v>0.89</v>
      </c>
      <c t="n" r="C17" s="8">
        <v>0.96</v>
      </c>
      <c t="n" r="D17" s="8">
        <v>-2.03</v>
      </c>
    </row>
    <row r="18" spans="1:4">
      <c t="s" r="A18" s="3">
        <v>90</v>
      </c>
      <c t="n" r="B18" s="5">
        <v>20352</v>
      </c>
      <c t="n" r="C18" s="5">
        <v>20986</v>
      </c>
      <c t="n" r="D18" s="5">
        <v>208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08</v>
      </c>
      <c t="s" r="B1" s="2">
        <v>1</v>
      </c>
    </row>
    <row r="2" spans="1:5">
      <c t="s" r="B2" s="2">
        <v>2</v>
      </c>
      <c t="s" r="C2" s="2">
        <v>31</v>
      </c>
      <c t="s" r="D2" s="2">
        <v>74</v>
      </c>
      <c t="s" r="E2" s="2">
        <v>309</v>
      </c>
    </row>
    <row r="3" spans="1:5">
      <c t="s" r="A3" s="3">
        <v>310</v>
      </c>
    </row>
    <row r="4" spans="1:5">
      <c t="s" r="A4" s="3">
        <v>33</v>
      </c>
      <c t="n" r="B4" s="6">
        <v>39968000</v>
      </c>
      <c t="n" r="C4" s="6">
        <v>0</v>
      </c>
    </row>
    <row r="5" spans="1:5">
      <c t="s" r="A5" s="3">
        <v>311</v>
      </c>
    </row>
    <row r="6" spans="1:5">
      <c t="s" r="A6" s="3">
        <v>312</v>
      </c>
      <c t="n" r="B6" s="5">
        <v>231572000</v>
      </c>
    </row>
    <row r="7" spans="1:5">
      <c t="s" r="A7" s="3">
        <v>313</v>
      </c>
    </row>
    <row r="8" spans="1:5">
      <c t="s" r="A8" s="3">
        <v>33</v>
      </c>
      <c t="n" r="B8" s="6">
        <v>28878000</v>
      </c>
      <c t="n" r="C8" s="5">
        <v>28970000</v>
      </c>
    </row>
    <row r="9" spans="1:5">
      <c t="s" r="A9" s="3">
        <v>314</v>
      </c>
    </row>
    <row r="10" spans="1:5">
      <c t="s" r="A10" s="3">
        <v>315</v>
      </c>
      <c t="s" r="B10" s="3">
        <v>316</v>
      </c>
    </row>
    <row r="11" spans="1:5">
      <c t="s" r="A11" s="3">
        <v>317</v>
      </c>
    </row>
    <row r="12" spans="1:5">
      <c t="s" r="A12" s="3">
        <v>315</v>
      </c>
      <c t="s" r="B12" s="3">
        <v>318</v>
      </c>
    </row>
    <row r="13" spans="1:5">
      <c t="s" r="A13" s="3">
        <v>319</v>
      </c>
    </row>
    <row r="14" spans="1:5">
      <c t="s" r="A14" s="3">
        <v>315</v>
      </c>
      <c t="s" r="B14" s="3">
        <v>320</v>
      </c>
    </row>
    <row r="15" spans="1:5">
      <c t="s" r="A15" s="3">
        <v>33</v>
      </c>
      <c t="n" r="B15" s="6">
        <v>97757000</v>
      </c>
      <c t="n" r="C15" s="6">
        <v>141538000</v>
      </c>
      <c t="n" r="D15" s="6">
        <v>133150000</v>
      </c>
      <c t="n" r="E15" s="6">
        <v>186117000</v>
      </c>
    </row>
    <row r="16" spans="1:5">
      <c t="s" r="A16" s="3">
        <v>312</v>
      </c>
      <c t="n" r="B16" s="6">
        <v>247425000</v>
      </c>
    </row>
    <row r="17" spans="1:5">
      <c t="s" r="A17" s="3">
        <v>321</v>
      </c>
      <c t="s" r="B17" s="3">
        <v>322</v>
      </c>
      <c t="s" r="C17" s="3">
        <v>322</v>
      </c>
      <c t="s" r="D17" s="3">
        <v>322</v>
      </c>
    </row>
    <row r="18" spans="1:5">
      <c t="s" r="A18" s="3">
        <v>323</v>
      </c>
      <c t="s" r="B18" s="3">
        <v>324</v>
      </c>
    </row>
    <row r="19" spans="1:5">
      <c t="s" r="A19" s="3">
        <v>325</v>
      </c>
      <c t="n" r="B19" s="6">
        <v>2855000</v>
      </c>
      <c t="n" r="C19" s="6">
        <v>3398000</v>
      </c>
      <c t="n" r="D19" s="6">
        <v>3833000</v>
      </c>
    </row>
    <row r="20" spans="1:5">
      <c t="s" r="A20" s="3">
        <v>127</v>
      </c>
      <c t="n" r="B20" s="5">
        <v>3369000</v>
      </c>
      <c t="n" r="C20" s="5">
        <v>3559000</v>
      </c>
      <c t="n" r="D20" s="5">
        <v>3757000</v>
      </c>
    </row>
    <row r="21" spans="1:5">
      <c t="s" r="A21" s="3">
        <v>326</v>
      </c>
      <c t="n" r="B21" s="5">
        <v>0</v>
      </c>
      <c t="n" r="C21" s="5">
        <v>0</v>
      </c>
      <c t="n" r="D21" s="5">
        <v>0</v>
      </c>
    </row>
    <row r="22" spans="1:5">
      <c t="s" r="A22" s="3">
        <v>327</v>
      </c>
      <c t="n" r="B22" s="6">
        <v>0</v>
      </c>
      <c t="n" r="C22" s="6">
        <v>0</v>
      </c>
      <c t="n" r="D22" s="6">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328</v>
      </c>
      <c t="s" r="B1" s="2">
        <v>1</v>
      </c>
    </row>
    <row r="2" spans="1:4">
      <c t="s" r="B2" s="2">
        <v>2</v>
      </c>
      <c t="s" r="C2" s="2">
        <v>31</v>
      </c>
      <c t="s" r="D2" s="2">
        <v>74</v>
      </c>
    </row>
    <row r="3" spans="1:4">
      <c t="s" r="A3" s="3">
        <v>329</v>
      </c>
      <c t="n" r="B3" s="6">
        <v>14728</v>
      </c>
      <c t="n" r="C3" s="6">
        <v>1707</v>
      </c>
      <c t="n" r="D3" s="6">
        <v>612</v>
      </c>
    </row>
    <row r="4" spans="1:4">
      <c t="s" r="A4" s="3">
        <v>330</v>
      </c>
      <c t="n" r="B4" s="6">
        <v>1119</v>
      </c>
      <c t="n" r="C4" s="6">
        <v>1380</v>
      </c>
      <c t="n" r="D4" s="6">
        <v>7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31</v>
      </c>
    </row>
    <row r="2" spans="1:3">
      <c t="s" r="A2" s="3">
        <v>332</v>
      </c>
    </row>
    <row r="3" spans="1:3">
      <c t="s" r="A3" s="3">
        <v>333</v>
      </c>
      <c t="n" r="B3" s="6">
        <v>118194000</v>
      </c>
      <c t="n" r="C3" s="6">
        <v>119493000</v>
      </c>
    </row>
    <row r="4" spans="1:3">
      <c t="s" r="A4" s="3">
        <v>334</v>
      </c>
    </row>
    <row r="5" spans="1:3">
      <c t="s" r="A5" s="3">
        <v>333</v>
      </c>
      <c t="n" r="B5" s="5">
        <v>0</v>
      </c>
      <c t="n" r="C5" s="5">
        <v>0</v>
      </c>
    </row>
    <row r="6" spans="1:3">
      <c t="s" r="A6" s="3">
        <v>335</v>
      </c>
    </row>
    <row r="7" spans="1:3">
      <c t="s" r="A7" s="3">
        <v>333</v>
      </c>
      <c t="n" r="B7" s="5">
        <v>0</v>
      </c>
      <c t="n" r="C7" s="5">
        <v>0</v>
      </c>
    </row>
    <row r="8" spans="1:3">
      <c t="s" r="A8" s="3">
        <v>336</v>
      </c>
    </row>
    <row r="9" spans="1:3">
      <c t="s" r="A9" s="3">
        <v>333</v>
      </c>
      <c t="n" r="B9" s="5">
        <v>118194000</v>
      </c>
      <c t="n" r="C9" s="5">
        <v>119493000</v>
      </c>
    </row>
    <row r="10" spans="1:3">
      <c t="s" r="A10" s="3">
        <v>337</v>
      </c>
    </row>
    <row r="11" spans="1:3">
      <c t="s" r="A11" s="3">
        <v>333</v>
      </c>
      <c t="n" r="B11" s="5">
        <v>21474000</v>
      </c>
      <c t="n" r="C11" s="5">
        <v>7084000</v>
      </c>
    </row>
    <row r="12" spans="1:3">
      <c t="s" r="A12" s="3">
        <v>338</v>
      </c>
    </row>
    <row r="13" spans="1:3">
      <c t="s" r="A13" s="3">
        <v>333</v>
      </c>
      <c t="n" r="B13" s="5">
        <v>0</v>
      </c>
      <c t="n" r="C13" s="5">
        <v>4018000</v>
      </c>
    </row>
    <row r="14" spans="1:3">
      <c t="s" r="A14" s="3">
        <v>339</v>
      </c>
    </row>
    <row r="15" spans="1:3">
      <c t="s" r="A15" s="3">
        <v>333</v>
      </c>
      <c t="n" r="B15" s="5">
        <v>0</v>
      </c>
      <c t="n" r="C15" s="5">
        <v>0</v>
      </c>
    </row>
    <row r="16" spans="1:3">
      <c t="s" r="A16" s="3">
        <v>340</v>
      </c>
    </row>
    <row r="17" spans="1:3">
      <c t="s" r="A17" s="3">
        <v>333</v>
      </c>
      <c t="n" r="B17" s="5">
        <v>21474000</v>
      </c>
      <c t="n" r="C17" s="5">
        <v>11102000</v>
      </c>
    </row>
    <row r="18" spans="1:3">
      <c t="s" r="A18" s="3">
        <v>341</v>
      </c>
    </row>
    <row r="19" spans="1:3">
      <c t="s" r="A19" s="3">
        <v>333</v>
      </c>
      <c t="n" r="B19" s="5">
        <v>139668000</v>
      </c>
      <c t="n" r="C19" s="5">
        <v>126577000</v>
      </c>
    </row>
    <row r="20" spans="1:3">
      <c t="s" r="A20" s="3">
        <v>342</v>
      </c>
    </row>
    <row r="21" spans="1:3">
      <c t="s" r="A21" s="3">
        <v>333</v>
      </c>
      <c t="n" r="B21" s="5">
        <v>0</v>
      </c>
      <c t="n" r="C21" s="5">
        <v>4018000</v>
      </c>
    </row>
    <row r="22" spans="1:3">
      <c t="s" r="A22" s="3">
        <v>343</v>
      </c>
    </row>
    <row r="23" spans="1:3">
      <c t="s" r="A23" s="3">
        <v>333</v>
      </c>
      <c t="n" r="B23" s="5">
        <v>0</v>
      </c>
      <c t="n" r="C23" s="5">
        <v>0</v>
      </c>
    </row>
    <row r="24" spans="1:3">
      <c t="s" r="A24" s="3">
        <v>333</v>
      </c>
      <c t="n" r="B24" s="6">
        <v>139668000</v>
      </c>
      <c t="n" r="C24" s="6">
        <v>13059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4</v>
      </c>
      <c t="s" r="B1" s="2">
        <v>1</v>
      </c>
    </row>
    <row r="2" spans="1:3">
      <c t="s" r="B2" s="2">
        <v>2</v>
      </c>
      <c t="s" r="C2" s="2">
        <v>31</v>
      </c>
    </row>
    <row r="3" spans="1:3">
      <c t="s" r="A3" s="3">
        <v>336</v>
      </c>
    </row>
    <row r="4" spans="1:3">
      <c t="s" r="A4" s="3">
        <v>345</v>
      </c>
      <c t="n" r="B4" s="6">
        <v>117897000</v>
      </c>
      <c t="n" r="C4" s="6">
        <v>119191000</v>
      </c>
    </row>
    <row r="5" spans="1:3">
      <c t="s" r="A5" s="3">
        <v>346</v>
      </c>
      <c t="n" r="B5" s="5">
        <v>372000</v>
      </c>
      <c t="n" r="C5" s="5">
        <v>314000</v>
      </c>
    </row>
    <row r="6" spans="1:3">
      <c t="s" r="A6" s="3">
        <v>347</v>
      </c>
      <c t="n" r="B6" s="5">
        <v>74000</v>
      </c>
      <c t="n" r="C6" s="5">
        <v>12000</v>
      </c>
    </row>
    <row r="7" spans="1:3">
      <c t="s" r="A7" s="3">
        <v>340</v>
      </c>
    </row>
    <row r="8" spans="1:3">
      <c t="s" r="A8" s="3">
        <v>345</v>
      </c>
      <c t="n" r="B8" s="5">
        <v>21554000</v>
      </c>
      <c t="n" r="C8" s="5">
        <v>11097000</v>
      </c>
    </row>
    <row r="9" spans="1:3">
      <c t="s" r="A9" s="3">
        <v>346</v>
      </c>
      <c t="n" r="B9" s="5">
        <v>0</v>
      </c>
      <c t="n" r="C9" s="6">
        <v>5000</v>
      </c>
    </row>
    <row r="10" spans="1:3">
      <c t="s" r="A10" s="3">
        <v>347</v>
      </c>
      <c t="n" r="B10" s="5">
        <v>81000</v>
      </c>
      <c t="s" r="C10" s="3">
        <v>42</v>
      </c>
    </row>
    <row r="11" spans="1:3">
      <c t="s" r="A11" s="3">
        <v>345</v>
      </c>
      <c t="n" r="B11" s="5">
        <v>139451000</v>
      </c>
      <c t="n" r="C11" s="6">
        <v>130288000</v>
      </c>
    </row>
    <row r="12" spans="1:3">
      <c t="s" r="A12" s="3">
        <v>346</v>
      </c>
      <c t="n" r="B12" s="5">
        <v>372000</v>
      </c>
      <c t="n" r="C12" s="5">
        <v>319000</v>
      </c>
    </row>
    <row r="13" spans="1:3">
      <c t="s" r="A13" s="3">
        <v>347</v>
      </c>
      <c t="n" r="B13" s="6">
        <v>155000</v>
      </c>
      <c t="n" r="C13" s="6">
        <v>1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8</v>
      </c>
      <c t="s" r="B1" s="2">
        <v>1</v>
      </c>
    </row>
    <row r="2" spans="1:4">
      <c t="s" r="B2" s="2">
        <v>2</v>
      </c>
      <c t="s" r="C2" s="2">
        <v>31</v>
      </c>
      <c t="s" r="D2" s="2">
        <v>74</v>
      </c>
    </row>
    <row r="3" spans="1:4">
      <c t="s" r="A3" s="3">
        <v>349</v>
      </c>
      <c t="s" r="B3" s="3">
        <v>42</v>
      </c>
      <c t="n" r="C3" s="6">
        <v>17</v>
      </c>
      <c t="n" r="D3" s="6">
        <v>26</v>
      </c>
    </row>
    <row r="4" spans="1:4">
      <c t="s" r="A4" s="3">
        <v>350</v>
      </c>
      <c t="s" r="B4" s="3">
        <v>42</v>
      </c>
      <c t="n" r="C4" s="6">
        <v>44</v>
      </c>
      <c t="n" r="D4" s="6">
        <v>2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1</v>
      </c>
      <c t="s" r="B1" s="2">
        <v>2</v>
      </c>
      <c t="s" r="C1" s="2">
        <v>31</v>
      </c>
    </row>
    <row r="2" spans="1:3">
      <c t="s" r="A2" s="3">
        <v>352</v>
      </c>
      <c t="n" r="B2" s="6">
        <v>51166000</v>
      </c>
    </row>
    <row r="3" spans="1:3">
      <c t="s" r="A3" s="3">
        <v>353</v>
      </c>
      <c t="n" r="B3" s="5">
        <v>88502000</v>
      </c>
    </row>
    <row r="4" spans="1:3">
      <c t="n" r="B4" s="6">
        <v>139668000</v>
      </c>
      <c t="n" r="C4" s="6">
        <v>13059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t="s" r="A1" s="1">
        <v>354</v>
      </c>
      <c t="s" r="B1" s="2">
        <v>355</v>
      </c>
    </row>
    <row r="2" spans="1:2">
      <c t="s" r="A2" s="3">
        <v>356</v>
      </c>
    </row>
    <row r="3" spans="1:2">
      <c t="s" r="A3" s="3">
        <v>357</v>
      </c>
      <c t="n" r="B3" s="6">
        <v>0</v>
      </c>
    </row>
    <row r="4" spans="1:2">
      <c t="s" r="A4" s="3">
        <v>358</v>
      </c>
    </row>
    <row r="5" spans="1:2">
      <c t="s" r="A5" s="3">
        <v>357</v>
      </c>
      <c t="n" r="B5" s="6">
        <v>202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59</v>
      </c>
      <c t="s" r="B1" s="2">
        <v>2</v>
      </c>
      <c t="s" r="C1" s="2">
        <v>31</v>
      </c>
    </row>
    <row r="2" spans="1:3">
      <c t="s" r="A2" s="3">
        <v>360</v>
      </c>
    </row>
    <row r="3" spans="1:3">
      <c t="s" r="A3" s="7">
        <v>361</v>
      </c>
    </row>
    <row r="4" spans="1:3">
      <c t="s" r="A4" s="3">
        <v>362</v>
      </c>
      <c t="n" r="B4" s="6">
        <v>39915</v>
      </c>
      <c t="n" r="C4" s="6">
        <v>42019</v>
      </c>
    </row>
    <row r="5" spans="1:3">
      <c t="s" r="A5" s="3">
        <v>314</v>
      </c>
    </row>
    <row r="6" spans="1:3">
      <c t="s" r="A6" s="7">
        <v>361</v>
      </c>
    </row>
    <row r="7" spans="1:3">
      <c t="s" r="A7" s="3">
        <v>362</v>
      </c>
      <c t="n" r="B7" s="5">
        <v>130143</v>
      </c>
      <c t="n" r="C7" s="5">
        <v>130585</v>
      </c>
    </row>
    <row r="8" spans="1:3">
      <c t="s" r="A8" s="3">
        <v>363</v>
      </c>
      <c t="n" r="B8" s="5">
        <v>5462</v>
      </c>
      <c t="n" r="C8" s="5">
        <v>7376</v>
      </c>
    </row>
    <row r="9" spans="1:3">
      <c t="s" r="A9" s="3">
        <v>364</v>
      </c>
      <c t="n" r="B9" s="5">
        <v>2215</v>
      </c>
      <c t="n" r="C9" s="5">
        <v>3114</v>
      </c>
    </row>
    <row r="10" spans="1:3">
      <c t="s" r="A10" s="3">
        <v>365</v>
      </c>
      <c t="n" r="B10" s="5">
        <v>2172</v>
      </c>
      <c t="n" r="C10" s="5">
        <v>3605</v>
      </c>
    </row>
    <row r="11" spans="1:3">
      <c t="s" r="A11" s="3">
        <v>366</v>
      </c>
      <c t="n" r="B11" s="5">
        <v>365</v>
      </c>
      <c t="n" r="C11" s="5">
        <v>344</v>
      </c>
    </row>
    <row r="12" spans="1:3">
      <c t="n" r="B12" s="5">
        <v>10214</v>
      </c>
      <c t="n" r="C12" s="5">
        <v>14439</v>
      </c>
    </row>
    <row r="13" spans="1:3">
      <c t="s" r="A13" s="3">
        <v>362</v>
      </c>
      <c t="n" r="B13" s="5">
        <v>170058</v>
      </c>
      <c t="n" r="C13" s="5">
        <v>172604</v>
      </c>
    </row>
    <row r="14" spans="1:3">
      <c t="s" r="A14" s="3">
        <v>367</v>
      </c>
      <c t="n" r="B14" s="5">
        <v>148546</v>
      </c>
      <c t="n" r="C14" s="5">
        <v>146067</v>
      </c>
    </row>
    <row r="15" spans="1:3">
      <c t="n" r="B15" s="5">
        <v>21512</v>
      </c>
      <c t="n" r="C15" s="5">
        <v>26537</v>
      </c>
    </row>
    <row r="16" spans="1:3">
      <c t="s" r="A16" s="7">
        <v>368</v>
      </c>
    </row>
    <row r="17" spans="1:3">
      <c t="s" r="A17" s="3">
        <v>369</v>
      </c>
      <c t="n" r="B17" s="5">
        <v>9776</v>
      </c>
      <c t="n" r="C17" s="5">
        <v>9776</v>
      </c>
    </row>
    <row r="18" spans="1:3">
      <c t="s" r="A18" s="3">
        <v>370</v>
      </c>
      <c t="n" r="B18" s="5">
        <v>57</v>
      </c>
      <c t="n" r="C18" s="5">
        <v>64</v>
      </c>
    </row>
    <row r="19" spans="1:3">
      <c t="n" r="B19" s="5">
        <v>9833</v>
      </c>
      <c t="n" r="C19" s="5">
        <v>9840</v>
      </c>
    </row>
    <row r="20" spans="1:3">
      <c t="s" r="A20" s="7">
        <v>371</v>
      </c>
    </row>
    <row r="21" spans="1:3">
      <c t="s" r="A21" s="3">
        <v>372</v>
      </c>
      <c t="n" r="B21" s="5">
        <v>2078</v>
      </c>
      <c t="n" r="C21" s="5">
        <v>2117</v>
      </c>
    </row>
    <row r="22" spans="1:3">
      <c t="s" r="A22" s="3">
        <v>373</v>
      </c>
      <c t="n" r="B22" s="5">
        <v>279</v>
      </c>
      <c t="n" r="C22" s="5">
        <v>262</v>
      </c>
    </row>
    <row r="23" spans="1:3">
      <c t="s" r="A23" s="3">
        <v>374</v>
      </c>
      <c t="n" r="B23" s="5">
        <v>241</v>
      </c>
      <c t="n" r="C23" s="5">
        <v>300</v>
      </c>
    </row>
    <row r="24" spans="1:3">
      <c t="s" r="A24" s="3">
        <v>375</v>
      </c>
      <c t="n" r="B24" s="5">
        <v>762</v>
      </c>
      <c t="n" r="C24" s="5">
        <v>671</v>
      </c>
    </row>
    <row r="25" spans="1:3">
      <c t="s" r="A25" s="3">
        <v>376</v>
      </c>
      <c t="n" r="B25" s="5">
        <v>64</v>
      </c>
      <c t="n" r="C25" s="5">
        <v>182</v>
      </c>
    </row>
    <row r="26" spans="1:3">
      <c t="s" r="A26" s="3">
        <v>377</v>
      </c>
      <c t="n" r="B26" s="5">
        <v>1156</v>
      </c>
      <c t="n" r="C26" s="5">
        <v>1235</v>
      </c>
    </row>
    <row r="27" spans="1:3">
      <c t="n" r="B27" s="6">
        <v>4580</v>
      </c>
      <c t="n" r="C27" s="6">
        <v>47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378</v>
      </c>
      <c t="s" r="B1" s="2">
        <v>379</v>
      </c>
      <c t="s" r="C1" s="2">
        <v>1</v>
      </c>
    </row>
    <row r="2" spans="1:6">
      <c t="s" r="B2" s="2">
        <v>74</v>
      </c>
      <c t="s" r="C2" s="2">
        <v>2</v>
      </c>
      <c t="s" r="D2" s="2">
        <v>31</v>
      </c>
      <c t="s" r="E2" s="2">
        <v>74</v>
      </c>
      <c t="s" r="F2" s="2">
        <v>309</v>
      </c>
    </row>
    <row r="3" spans="1:6">
      <c t="s" r="A3" s="3">
        <v>380</v>
      </c>
    </row>
    <row r="4" spans="1:6">
      <c t="s" r="A4" s="3">
        <v>381</v>
      </c>
      <c t="n" r="C4" s="6">
        <v>61000000</v>
      </c>
    </row>
    <row r="5" spans="1:6">
      <c t="s" r="A5" s="3">
        <v>382</v>
      </c>
    </row>
    <row r="6" spans="1:6">
      <c t="s" r="A6" s="3">
        <v>383</v>
      </c>
      <c t="n" r="C6" s="6">
        <v>772000</v>
      </c>
    </row>
    <row r="7" spans="1:6">
      <c t="s" r="A7" s="3">
        <v>384</v>
      </c>
    </row>
    <row r="8" spans="1:6">
      <c t="s" r="A8" s="3">
        <v>385</v>
      </c>
      <c t="n" r="B8" s="6">
        <v>63958000</v>
      </c>
    </row>
    <row r="9" spans="1:6">
      <c t="s" r="A9" s="3">
        <v>386</v>
      </c>
    </row>
    <row r="10" spans="1:6">
      <c t="s" r="A10" s="3">
        <v>387</v>
      </c>
      <c t="n" r="C10" s="5">
        <v>2017</v>
      </c>
    </row>
    <row r="11" spans="1:6">
      <c t="s" r="A11" s="3">
        <v>388</v>
      </c>
    </row>
    <row r="12" spans="1:6">
      <c t="s" r="A12" s="3">
        <v>387</v>
      </c>
      <c t="n" r="C12" s="5">
        <v>2035</v>
      </c>
    </row>
    <row r="13" spans="1:6">
      <c t="s" r="A13" s="3">
        <v>389</v>
      </c>
    </row>
    <row r="14" spans="1:6">
      <c t="s" r="A14" s="3">
        <v>387</v>
      </c>
      <c t="n" r="C14" s="5">
        <v>2026</v>
      </c>
    </row>
    <row r="15" spans="1:6">
      <c t="s" r="A15" s="3">
        <v>390</v>
      </c>
    </row>
    <row r="16" spans="1:6">
      <c t="s" r="A16" s="3">
        <v>387</v>
      </c>
      <c t="n" r="C16" s="5">
        <v>2017</v>
      </c>
    </row>
    <row r="17" spans="1:6">
      <c t="s" r="A17" s="3">
        <v>391</v>
      </c>
    </row>
    <row r="18" spans="1:6">
      <c t="s" r="A18" s="3">
        <v>387</v>
      </c>
      <c t="n" r="C18" s="5">
        <v>2018</v>
      </c>
    </row>
    <row r="19" spans="1:6">
      <c t="s" r="A19" s="3">
        <v>392</v>
      </c>
    </row>
    <row r="20" spans="1:6">
      <c t="s" r="A20" s="3">
        <v>393</v>
      </c>
      <c t="n" r="C20" s="5">
        <v>2008</v>
      </c>
    </row>
    <row r="21" spans="1:6">
      <c t="s" r="A21" s="3">
        <v>394</v>
      </c>
    </row>
    <row r="22" spans="1:6">
      <c t="s" r="A22" s="3">
        <v>393</v>
      </c>
      <c t="n" r="C22" s="5">
        <v>2009</v>
      </c>
    </row>
    <row r="23" spans="1:6">
      <c t="s" r="A23" s="3">
        <v>395</v>
      </c>
    </row>
    <row r="24" spans="1:6">
      <c t="s" r="A24" s="3">
        <v>393</v>
      </c>
      <c t="n" r="C24" s="5">
        <v>2010</v>
      </c>
    </row>
    <row r="25" spans="1:6">
      <c t="s" r="A25" s="3">
        <v>396</v>
      </c>
    </row>
    <row r="26" spans="1:6">
      <c t="s" r="A26" s="3">
        <v>393</v>
      </c>
      <c t="n" r="C26" s="5">
        <v>2011</v>
      </c>
    </row>
    <row r="27" spans="1:6">
      <c t="s" r="A27" s="3">
        <v>397</v>
      </c>
    </row>
    <row r="28" spans="1:6">
      <c t="s" r="A28" s="3">
        <v>398</v>
      </c>
      <c t="n" r="C28" s="6">
        <v>478000</v>
      </c>
      <c t="n" r="D28" s="6">
        <v>709000</v>
      </c>
    </row>
    <row r="29" spans="1:6">
      <c t="s" r="A29" s="3">
        <v>399</v>
      </c>
    </row>
    <row r="30" spans="1:6">
      <c t="s" r="A30" s="3">
        <v>387</v>
      </c>
      <c t="n" r="C30" s="5">
        <v>2019</v>
      </c>
    </row>
    <row r="31" spans="1:6">
      <c t="s" r="A31" s="3">
        <v>400</v>
      </c>
    </row>
    <row r="32" spans="1:6">
      <c t="s" r="A32" s="3">
        <v>387</v>
      </c>
      <c t="n" r="C32" s="5">
        <v>2020</v>
      </c>
    </row>
    <row r="33" spans="1:6">
      <c t="s" r="A33" s="3">
        <v>401</v>
      </c>
    </row>
    <row r="34" spans="1:6">
      <c t="s" r="A34" s="3">
        <v>398</v>
      </c>
      <c t="n" r="C34" s="6">
        <v>225000</v>
      </c>
      <c t="n" r="D34" s="5">
        <v>225000</v>
      </c>
    </row>
    <row r="35" spans="1:6">
      <c t="s" r="A35" s="3">
        <v>402</v>
      </c>
    </row>
    <row r="36" spans="1:6">
      <c t="s" r="A36" s="3">
        <v>398</v>
      </c>
      <c t="n" r="C36" s="5">
        <v>135000</v>
      </c>
      <c t="n" r="D36" s="5">
        <v>135000</v>
      </c>
    </row>
    <row r="37" spans="1:6">
      <c t="s" r="A37" s="3">
        <v>403</v>
      </c>
    </row>
    <row r="38" spans="1:6">
      <c t="s" r="A38" s="3">
        <v>404</v>
      </c>
      <c t="n" r="C38" s="5">
        <v>584000</v>
      </c>
      <c t="n" r="D38" s="5">
        <v>3324000</v>
      </c>
    </row>
    <row r="39" spans="1:6">
      <c t="s" r="A39" s="3">
        <v>405</v>
      </c>
    </row>
    <row r="40" spans="1:6">
      <c t="s" r="A40" s="3">
        <v>406</v>
      </c>
      <c t="n" r="C40" s="5">
        <v>1295000</v>
      </c>
      <c t="n" r="D40" s="6">
        <v>1204000</v>
      </c>
    </row>
    <row r="41" spans="1:6">
      <c t="s" r="A41" s="3">
        <v>407</v>
      </c>
      <c t="n" r="C41" s="5">
        <v>10118000</v>
      </c>
      <c t="s" r="D41" s="3">
        <v>42</v>
      </c>
      <c t="n" r="E41" s="6">
        <v>-2435000</v>
      </c>
    </row>
    <row r="42" spans="1:6">
      <c t="s" r="A42" s="3">
        <v>385</v>
      </c>
      <c t="n" r="C42" s="5">
        <v>0</v>
      </c>
      <c t="n" r="D42" s="6">
        <v>0</v>
      </c>
    </row>
    <row r="43" spans="1:6">
      <c t="s" r="A43" s="3">
        <v>408</v>
      </c>
      <c t="n" r="C43" s="5">
        <v>0</v>
      </c>
      <c t="n" r="D43" s="5">
        <v>8611000</v>
      </c>
    </row>
    <row r="44" spans="1:6">
      <c t="s" r="A44" s="3">
        <v>409</v>
      </c>
      <c t="n" r="C44" s="5">
        <v>10083000</v>
      </c>
      <c t="n" r="D44" s="5">
        <v>14360000</v>
      </c>
    </row>
    <row r="45" spans="1:6">
      <c t="s" r="A45" s="3">
        <v>410</v>
      </c>
      <c t="n" r="C45" s="5">
        <v>30871000</v>
      </c>
      <c t="n" r="D45" s="5">
        <v>33672000</v>
      </c>
    </row>
    <row r="46" spans="1:6">
      <c t="s" r="A46" s="3">
        <v>411</v>
      </c>
      <c t="n" r="C46" s="5">
        <v>524000</v>
      </c>
      <c t="n" r="D46" s="5">
        <v>486000</v>
      </c>
    </row>
    <row r="47" spans="1:6">
      <c t="s" r="A47" s="3">
        <v>412</v>
      </c>
      <c t="n" r="C47" s="5">
        <v>0</v>
      </c>
      <c t="n" r="D47" s="5">
        <v>392000</v>
      </c>
    </row>
    <row r="48" spans="1:6">
      <c t="s" r="A48" s="3">
        <v>413</v>
      </c>
      <c t="n" r="C48" s="5">
        <v>11115000</v>
      </c>
      <c t="n" r="D48" s="5">
        <v>11887000</v>
      </c>
    </row>
    <row r="49" spans="1:6">
      <c t="s" r="A49" s="3">
        <v>406</v>
      </c>
      <c t="n" r="B49" s="6">
        <v>276000</v>
      </c>
      <c t="n" r="C49" s="5">
        <v>1255000</v>
      </c>
      <c t="n" r="D49" s="5">
        <v>1135000</v>
      </c>
      <c t="n" r="E49" s="5">
        <v>276000</v>
      </c>
      <c t="n" r="F49" s="6">
        <v>3053000</v>
      </c>
    </row>
    <row r="50" spans="1:6">
      <c t="s" r="A50" s="3">
        <v>414</v>
      </c>
      <c t="n" r="E50" s="5">
        <v>2715000</v>
      </c>
    </row>
    <row r="51" spans="1:6">
      <c t="s" r="A51" s="3">
        <v>415</v>
      </c>
      <c t="n" r="E51" s="5">
        <v>1949000</v>
      </c>
    </row>
    <row r="52" spans="1:6">
      <c t="s" r="A52" s="3">
        <v>416</v>
      </c>
      <c t="n" r="E52" s="6">
        <v>375000</v>
      </c>
    </row>
    <row r="53" spans="1:6">
      <c t="s" r="A53" s="3">
        <v>417</v>
      </c>
      <c t="n" r="C53" s="6">
        <v>51000</v>
      </c>
      <c t="n" r="D53" s="6">
        <v>7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418</v>
      </c>
      <c t="s" r="B1" s="2">
        <v>1</v>
      </c>
    </row>
    <row r="2" spans="1:4">
      <c t="s" r="B2" s="2">
        <v>2</v>
      </c>
      <c t="s" r="C2" s="2">
        <v>31</v>
      </c>
      <c t="s" r="D2" s="2">
        <v>74</v>
      </c>
    </row>
    <row r="3" spans="1:4">
      <c t="s" r="A3" s="7">
        <v>419</v>
      </c>
    </row>
    <row r="4" spans="1:4">
      <c t="s" r="A4" s="3">
        <v>407</v>
      </c>
      <c t="n" r="B4" s="6">
        <v>10118000</v>
      </c>
      <c t="s" r="C4" s="3">
        <v>42</v>
      </c>
      <c t="n" r="D4" s="6">
        <v>-2435000</v>
      </c>
    </row>
    <row r="5" spans="1:4">
      <c t="s" r="A5" s="3">
        <v>420</v>
      </c>
      <c t="n" r="B5" s="5">
        <v>-120000</v>
      </c>
      <c t="n" r="C5" s="6">
        <v>-39000</v>
      </c>
      <c t="n" r="D5" s="5">
        <v>-55000</v>
      </c>
    </row>
    <row r="6" spans="1:4">
      <c t="s" r="A6" s="3">
        <v>421</v>
      </c>
      <c t="n" r="B6" s="5">
        <v>3883000</v>
      </c>
      <c t="n" r="C6" s="5">
        <v>5601000</v>
      </c>
      <c t="n" r="D6" s="5">
        <v>3220000</v>
      </c>
    </row>
    <row r="7" spans="1:4">
      <c t="n" r="B7" s="5">
        <v>13881000</v>
      </c>
      <c t="n" r="C7" s="5">
        <v>5562000</v>
      </c>
      <c t="n" r="D7" s="5">
        <v>730000</v>
      </c>
    </row>
    <row r="8" spans="1:4">
      <c t="s" r="A8" s="7">
        <v>422</v>
      </c>
    </row>
    <row r="9" spans="1:4">
      <c t="s" r="A9" s="3">
        <v>423</v>
      </c>
      <c t="n" r="B9" s="5">
        <v>-11273000</v>
      </c>
      <c t="n" r="C9" s="5">
        <v>-2238000</v>
      </c>
      <c t="n" r="D9" s="5">
        <v>63105000</v>
      </c>
    </row>
    <row r="10" spans="1:4">
      <c t="s" r="A10" s="3">
        <v>420</v>
      </c>
      <c t="n" r="B10" s="5">
        <v>-205000</v>
      </c>
      <c t="n" r="C10" s="5">
        <v>-290000</v>
      </c>
      <c t="n" r="D10" s="5">
        <v>69000</v>
      </c>
    </row>
    <row r="11" spans="1:4">
      <c t="s" r="A11" s="3">
        <v>421</v>
      </c>
      <c t="n" r="B11" s="5">
        <v>66000</v>
      </c>
      <c t="n" r="C11" s="5">
        <v>-287000</v>
      </c>
      <c t="n" r="D11" s="5">
        <v>507000</v>
      </c>
    </row>
    <row r="12" spans="1:4">
      <c t="n" r="B12" s="5">
        <v>-11412000</v>
      </c>
      <c t="n" r="C12" s="5">
        <v>-2815000</v>
      </c>
      <c t="n" r="D12" s="5">
        <v>63681000</v>
      </c>
    </row>
    <row r="13" spans="1:4">
      <c t="n" r="B13" s="6">
        <v>2469000</v>
      </c>
      <c t="n" r="C13" s="6">
        <v>2747000</v>
      </c>
      <c t="n" r="D13" s="6">
        <v>6441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91</v>
      </c>
      <c t="s" r="B1" s="2">
        <v>1</v>
      </c>
    </row>
    <row r="2" spans="1:4">
      <c t="s" r="B2" s="2">
        <v>2</v>
      </c>
      <c t="s" r="C2" s="2">
        <v>31</v>
      </c>
      <c t="s" r="D2" s="2">
        <v>74</v>
      </c>
    </row>
    <row r="3" spans="1:4">
      <c t="s" r="A3" s="3">
        <v>92</v>
      </c>
    </row>
    <row r="4" spans="1:4">
      <c t="s" r="A4" s="7">
        <v>93</v>
      </c>
    </row>
    <row r="5" spans="1:4">
      <c t="s" r="A5" s="3">
        <v>94</v>
      </c>
      <c t="n" r="B5" s="6">
        <v>52000</v>
      </c>
      <c t="n" r="C5" s="6">
        <v>90000</v>
      </c>
      <c t="n" r="D5" s="6">
        <v>117000</v>
      </c>
    </row>
    <row r="6" spans="1:4">
      <c t="s" r="A6" s="3">
        <v>95</v>
      </c>
      <c t="n" r="B6" s="5">
        <v>-18000</v>
      </c>
      <c t="n" r="C6" s="5">
        <v>-21000</v>
      </c>
      <c t="n" r="D6" s="5">
        <v>-20000</v>
      </c>
    </row>
    <row r="7" spans="1:4">
      <c t="s" r="A7" s="3">
        <v>96</v>
      </c>
    </row>
    <row r="8" spans="1:4">
      <c t="s" r="A8" s="7">
        <v>93</v>
      </c>
    </row>
    <row r="9" spans="1:4">
      <c t="s" r="A9" s="3">
        <v>94</v>
      </c>
      <c t="n" r="B9" s="5">
        <v>-156000</v>
      </c>
      <c t="n" r="C9" s="5">
        <v>-20000</v>
      </c>
      <c t="n" r="D9" s="5">
        <v>-83000</v>
      </c>
    </row>
    <row r="10" spans="1:4">
      <c t="s" r="A10" s="3">
        <v>95</v>
      </c>
      <c t="n" r="B10" s="5">
        <v>63000</v>
      </c>
      <c t="n" r="C10" s="5">
        <v>13000</v>
      </c>
      <c t="n" r="D10" s="5">
        <v>158000</v>
      </c>
    </row>
    <row r="11" spans="1:4">
      <c t="s" r="A11" s="3">
        <v>85</v>
      </c>
      <c t="n" r="B11" s="5">
        <v>18029000</v>
      </c>
      <c t="n" r="C11" s="5">
        <v>20043000</v>
      </c>
      <c t="n" r="D11" s="5">
        <v>-42329000</v>
      </c>
    </row>
    <row r="12" spans="1:4">
      <c t="s" r="A12" s="3">
        <v>97</v>
      </c>
      <c t="n" r="B12" s="5">
        <v>62000</v>
      </c>
      <c t="n" r="C12" s="5">
        <v>185000</v>
      </c>
      <c t="n" r="D12" s="5">
        <v>420000</v>
      </c>
    </row>
    <row r="13" spans="1:4">
      <c t="s" r="A13" s="3">
        <v>98</v>
      </c>
      <c t="n" r="B13" s="5">
        <v>-3000</v>
      </c>
      <c t="n" r="C13" s="5">
        <v>-247000</v>
      </c>
      <c t="n" r="D13" s="5">
        <v>-592000</v>
      </c>
    </row>
    <row r="14" spans="1:4">
      <c t="s" r="A14" s="3">
        <v>99</v>
      </c>
      <c t="n" r="B14" s="6">
        <v>18032000</v>
      </c>
      <c t="n" r="C14" s="6">
        <v>20290000</v>
      </c>
      <c t="n" r="D14" s="6">
        <v>-4173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4</v>
      </c>
      <c t="s" r="B1" s="2">
        <v>1</v>
      </c>
    </row>
    <row r="2" spans="1:4">
      <c t="s" r="B2" s="2">
        <v>2</v>
      </c>
      <c t="s" r="C2" s="2">
        <v>31</v>
      </c>
      <c t="s" r="D2" s="2">
        <v>74</v>
      </c>
    </row>
    <row r="3" spans="1:4">
      <c t="s" r="A3" s="3">
        <v>425</v>
      </c>
      <c t="n" r="B3" s="6">
        <v>-3331</v>
      </c>
      <c t="n" r="C3" s="6">
        <v>-6704</v>
      </c>
      <c t="n" r="D3" s="6">
        <v>-2080</v>
      </c>
    </row>
    <row r="4" spans="1:4">
      <c t="s" r="A4" s="3">
        <v>421</v>
      </c>
      <c t="n" r="B4" s="5">
        <v>23829</v>
      </c>
      <c t="n" r="C4" s="5">
        <v>29494</v>
      </c>
      <c t="n" r="D4" s="5">
        <v>24162</v>
      </c>
    </row>
    <row r="5" spans="1:4">
      <c t="s" r="A5" s="3">
        <v>83</v>
      </c>
      <c t="n" r="B5" s="6">
        <v>20498</v>
      </c>
      <c t="n" r="C5" s="6">
        <v>22790</v>
      </c>
      <c t="n" r="D5" s="6">
        <v>220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426</v>
      </c>
      <c t="s" r="B1" s="2">
        <v>1</v>
      </c>
    </row>
    <row r="2" spans="1:4">
      <c t="s" r="B2" s="2">
        <v>2</v>
      </c>
      <c t="s" r="C2" s="2">
        <v>31</v>
      </c>
      <c t="s" r="D2" s="2">
        <v>74</v>
      </c>
    </row>
    <row r="3" spans="1:4">
      <c t="s" r="A3" s="3">
        <v>427</v>
      </c>
      <c t="s" r="B3" s="3">
        <v>428</v>
      </c>
      <c t="s" r="C3" s="3">
        <v>429</v>
      </c>
      <c t="s" r="D3" s="3">
        <v>429</v>
      </c>
    </row>
    <row r="4" spans="1:4">
      <c t="s" r="A4" s="3">
        <v>430</v>
      </c>
      <c t="s" r="B4" s="3">
        <v>431</v>
      </c>
      <c t="s" r="C4" s="3">
        <v>432</v>
      </c>
      <c t="s" r="D4" s="3">
        <v>433</v>
      </c>
    </row>
    <row r="5" spans="1:4">
      <c t="s" r="A5" s="3">
        <v>434</v>
      </c>
      <c t="s" r="B5" s="3">
        <v>435</v>
      </c>
      <c t="s" r="C5" s="3">
        <v>436</v>
      </c>
      <c t="s" r="D5" s="3">
        <v>437</v>
      </c>
    </row>
    <row r="6" spans="1:4">
      <c t="s" r="A6" s="3">
        <v>438</v>
      </c>
      <c t="s" r="B6" s="3">
        <v>433</v>
      </c>
      <c t="s" r="C6" s="3">
        <v>439</v>
      </c>
      <c t="s" r="D6" s="3">
        <v>440</v>
      </c>
    </row>
    <row r="7" spans="1:4">
      <c t="s" r="A7" s="3">
        <v>441</v>
      </c>
      <c t="s" r="B7" s="3">
        <v>442</v>
      </c>
      <c t="s" r="C7" s="3">
        <v>443</v>
      </c>
      <c t="s" r="D7" s="3">
        <v>444</v>
      </c>
    </row>
    <row r="8" spans="1:4">
      <c t="s" r="A8" s="3">
        <v>445</v>
      </c>
      <c t="s" r="B8" s="3">
        <v>432</v>
      </c>
      <c t="s" r="C8" s="3">
        <v>446</v>
      </c>
      <c t="s" r="D8" s="3">
        <v>439</v>
      </c>
    </row>
    <row r="9" spans="1:4">
      <c t="s" r="A9" s="3">
        <v>447</v>
      </c>
      <c t="s" r="B9" s="3">
        <v>448</v>
      </c>
      <c t="s" r="C9" s="3">
        <v>449</v>
      </c>
      <c t="s" r="D9" s="3">
        <v>450</v>
      </c>
    </row>
    <row r="10" spans="1:4">
      <c t="s" r="A10" s="3">
        <v>451</v>
      </c>
      <c t="s" r="B10" s="3">
        <v>449</v>
      </c>
      <c t="s" r="C10" s="3">
        <v>449</v>
      </c>
      <c t="s" r="D10" s="3">
        <v>452</v>
      </c>
    </row>
    <row r="11" spans="1:4">
      <c t="s" r="A11" s="3">
        <v>453</v>
      </c>
      <c t="s" r="B11" s="3">
        <v>454</v>
      </c>
      <c t="s" r="C11" s="3">
        <v>449</v>
      </c>
      <c t="s" r="D11" s="3">
        <v>455</v>
      </c>
    </row>
    <row r="12" spans="1:4">
      <c t="s" r="B12" s="3">
        <v>456</v>
      </c>
      <c t="s" r="C12" s="3">
        <v>457</v>
      </c>
      <c t="s" r="D12" s="3">
        <v>4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59</v>
      </c>
      <c t="s" r="B1" s="2">
        <v>2</v>
      </c>
      <c t="s" r="C1" s="2">
        <v>31</v>
      </c>
    </row>
    <row r="2" spans="1:3">
      <c t="s" r="A2" s="7">
        <v>460</v>
      </c>
    </row>
    <row r="3" spans="1:3">
      <c t="s" r="A3" s="3">
        <v>461</v>
      </c>
      <c t="n" r="B3" s="6">
        <v>3761000</v>
      </c>
      <c t="n" r="C3" s="6">
        <v>3856000</v>
      </c>
    </row>
    <row r="4" spans="1:3">
      <c t="s" r="A4" s="3">
        <v>462</v>
      </c>
      <c t="n" r="B4" s="5">
        <v>10800000</v>
      </c>
      <c t="n" r="C4" s="5">
        <v>14686000</v>
      </c>
    </row>
    <row r="5" spans="1:3">
      <c t="s" r="A5" s="3">
        <v>463</v>
      </c>
      <c t="n" r="B5" s="5">
        <v>1363000</v>
      </c>
      <c t="n" r="C5" s="5">
        <v>1811000</v>
      </c>
    </row>
    <row r="6" spans="1:3">
      <c t="s" r="A6" s="3">
        <v>464</v>
      </c>
      <c t="n" r="B6" s="5">
        <v>1925000</v>
      </c>
      <c t="n" r="C6" s="5">
        <v>1899000</v>
      </c>
    </row>
    <row r="7" spans="1:3">
      <c t="s" r="A7" s="3">
        <v>465</v>
      </c>
      <c t="n" r="B7" s="5">
        <v>578000</v>
      </c>
      <c t="n" r="C7" s="5">
        <v>531000</v>
      </c>
    </row>
    <row r="8" spans="1:3">
      <c t="n" r="B8" s="5">
        <v>18427000</v>
      </c>
      <c t="n" r="C8" s="5">
        <v>22783000</v>
      </c>
    </row>
    <row r="9" spans="1:3">
      <c t="s" r="A9" s="3">
        <v>438</v>
      </c>
      <c t="n" r="B9" s="5">
        <v>-11115000</v>
      </c>
      <c t="n" r="C9" s="5">
        <v>-11887000</v>
      </c>
    </row>
    <row r="10" spans="1:3">
      <c t="s" r="A10" s="3">
        <v>466</v>
      </c>
      <c t="n" r="B10" s="5">
        <v>7312000</v>
      </c>
      <c t="n" r="C10" s="5">
        <v>10896000</v>
      </c>
    </row>
    <row r="11" spans="1:3">
      <c t="s" r="A11" s="7">
        <v>467</v>
      </c>
    </row>
    <row r="12" spans="1:3">
      <c t="s" r="A12" s="3">
        <v>468</v>
      </c>
      <c t="n" r="B12" s="5">
        <v>-526000</v>
      </c>
      <c t="n" r="C12" s="5">
        <v>-446000</v>
      </c>
    </row>
    <row r="13" spans="1:3">
      <c t="s" r="A13" s="3">
        <v>469</v>
      </c>
      <c t="n" r="B13" s="5">
        <v>-48865000</v>
      </c>
      <c t="n" r="C13" s="5">
        <v>-63958000</v>
      </c>
    </row>
    <row r="14" spans="1:3">
      <c t="s" r="A14" s="3">
        <v>377</v>
      </c>
      <c t="n" r="B14" s="5">
        <v>-1281000</v>
      </c>
      <c t="n" r="C14" s="5">
        <v>-1257000</v>
      </c>
    </row>
    <row r="15" spans="1:3">
      <c t="s" r="A15" s="3">
        <v>470</v>
      </c>
      <c t="n" r="B15" s="5">
        <v>-50672000</v>
      </c>
      <c t="n" r="C15" s="5">
        <v>-65661000</v>
      </c>
    </row>
    <row r="16" spans="1:3">
      <c t="s" r="A16" s="3">
        <v>471</v>
      </c>
      <c t="n" r="B16" s="6">
        <v>-43360000</v>
      </c>
      <c t="n" r="C16" s="6">
        <v>-5476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72</v>
      </c>
      <c t="s" r="B1" s="2">
        <v>1</v>
      </c>
    </row>
    <row r="2" spans="1:4">
      <c t="s" r="B2" s="2">
        <v>2</v>
      </c>
      <c t="s" r="C2" s="2">
        <v>31</v>
      </c>
      <c t="s" r="D2" s="2">
        <v>74</v>
      </c>
    </row>
    <row r="3" spans="1:4">
      <c t="s" r="A3" s="3">
        <v>473</v>
      </c>
      <c t="n" r="B3" s="6">
        <v>1135</v>
      </c>
      <c t="n" r="C3" s="6">
        <v>276</v>
      </c>
      <c t="n" r="D3" s="6">
        <v>3053</v>
      </c>
    </row>
    <row r="4" spans="1:4">
      <c t="s" r="A4" s="3">
        <v>474</v>
      </c>
      <c t="n" r="C4" s="5">
        <v>-21</v>
      </c>
      <c t="n" r="D4" s="6">
        <v>-2776</v>
      </c>
    </row>
    <row r="5" spans="1:4">
      <c t="s" r="A5" s="3">
        <v>475</v>
      </c>
      <c t="n" r="B5" s="5">
        <v>271</v>
      </c>
      <c t="n" r="C5" s="5">
        <v>880</v>
      </c>
      <c t="s" r="D5" s="3">
        <v>42</v>
      </c>
    </row>
    <row r="6" spans="1:4">
      <c t="s" r="A6" s="3">
        <v>476</v>
      </c>
      <c t="n" r="B6" s="5">
        <v>-57</v>
      </c>
    </row>
    <row r="7" spans="1:4">
      <c t="s" r="A7" s="3">
        <v>477</v>
      </c>
      <c t="n" r="B7" s="5">
        <v>-94</v>
      </c>
      <c t="n" r="D7" s="6">
        <v>-1</v>
      </c>
    </row>
    <row r="8" spans="1:4">
      <c t="s" r="A8" s="3">
        <v>478</v>
      </c>
      <c t="n" r="B8" s="6">
        <v>1255</v>
      </c>
      <c t="n" r="C8" s="6">
        <v>1135</v>
      </c>
      <c t="n" r="D8" s="6">
        <v>2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16"/>
  </cols>
  <sheetData>
    <row r="1" spans="1:2">
      <c t="s" r="A1" s="1">
        <v>479</v>
      </c>
      <c t="s" r="B1" s="2">
        <v>1</v>
      </c>
    </row>
    <row r="2" spans="1:2">
      <c t="s" r="B2" s="2">
        <v>2</v>
      </c>
    </row>
    <row r="3" spans="1:2">
      <c t="s" r="A3" s="3">
        <v>480</v>
      </c>
    </row>
    <row r="4" spans="1:2">
      <c t="s" r="A4" s="3">
        <v>481</v>
      </c>
      <c t="n" r="B4" s="5">
        <v>2012</v>
      </c>
    </row>
    <row r="5" spans="1:2">
      <c t="s" r="A5" s="3">
        <v>482</v>
      </c>
    </row>
    <row r="6" spans="1:2">
      <c t="s" r="A6" s="3">
        <v>481</v>
      </c>
      <c t="n" r="B6" s="5">
        <v>2016</v>
      </c>
    </row>
    <row r="7" spans="1:2">
      <c t="s" r="A7" s="3">
        <v>483</v>
      </c>
    </row>
    <row r="8" spans="1:2">
      <c t="s" r="A8" s="3">
        <v>481</v>
      </c>
      <c t="n" r="B8" s="5">
        <v>2013</v>
      </c>
    </row>
    <row r="9" spans="1:2">
      <c t="s" r="A9" s="3">
        <v>484</v>
      </c>
    </row>
    <row r="10" spans="1:2">
      <c t="s" r="A10" s="3">
        <v>481</v>
      </c>
      <c t="n" r="B10" s="5">
        <v>2016</v>
      </c>
    </row>
    <row r="11" spans="1:2">
      <c t="s" r="A11" s="3">
        <v>485</v>
      </c>
    </row>
    <row r="12" spans="1:2">
      <c t="s" r="A12" s="3">
        <v>481</v>
      </c>
      <c t="n" r="B12" s="5">
        <v>2014</v>
      </c>
    </row>
    <row r="13" spans="1:2">
      <c t="s" r="A13" s="3">
        <v>486</v>
      </c>
    </row>
    <row r="14" spans="1:2">
      <c t="s" r="A14" s="3">
        <v>481</v>
      </c>
      <c t="n" r="B14" s="5">
        <v>2016</v>
      </c>
    </row>
    <row r="15" spans="1:2">
      <c t="s" r="A15" s="3">
        <v>487</v>
      </c>
    </row>
    <row r="16" spans="1:2">
      <c t="s" r="A16" s="3">
        <v>481</v>
      </c>
      <c t="n" r="B16" s="5">
        <v>2009</v>
      </c>
    </row>
    <row r="17" spans="1:2">
      <c t="s" r="A17" s="3">
        <v>488</v>
      </c>
    </row>
    <row r="18" spans="1:2">
      <c t="s" r="A18" s="3">
        <v>481</v>
      </c>
      <c t="n" r="B18" s="5">
        <v>20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 customWidth="1" max="6" min="6" width="14"/>
  </cols>
  <sheetData>
    <row r="1" spans="1:6">
      <c t="s" r="A1" s="1">
        <v>489</v>
      </c>
      <c t="s" r="B1" s="2">
        <v>490</v>
      </c>
      <c t="s" r="C1" s="2">
        <v>491</v>
      </c>
      <c t="s" r="D1" s="2">
        <v>1</v>
      </c>
    </row>
    <row r="2" spans="1:6">
      <c t="s" r="B2" s="2">
        <v>492</v>
      </c>
      <c t="s" r="C2" s="2">
        <v>31</v>
      </c>
      <c t="s" r="D2" s="2">
        <v>2</v>
      </c>
      <c t="s" r="E2" s="2">
        <v>31</v>
      </c>
      <c t="s" r="F2" s="2">
        <v>74</v>
      </c>
    </row>
    <row r="3" spans="1:6">
      <c t="s" r="A3" s="3">
        <v>493</v>
      </c>
    </row>
    <row r="4" spans="1:6">
      <c t="s" r="A4" s="3">
        <v>494</v>
      </c>
      <c t="n" r="D4" s="6">
        <v>131</v>
      </c>
      <c t="n" r="E4" s="6">
        <v>205</v>
      </c>
    </row>
    <row r="5" spans="1:6">
      <c t="s" r="A5" s="3">
        <v>495</v>
      </c>
      <c t="s" r="D5" s="3">
        <v>496</v>
      </c>
    </row>
    <row r="6" spans="1:6">
      <c t="s" r="A6" s="3">
        <v>497</v>
      </c>
      <c t="s" r="D6" s="3">
        <v>496</v>
      </c>
    </row>
    <row r="7" spans="1:6">
      <c t="s" r="A7" s="3">
        <v>498</v>
      </c>
      <c t="s" r="D7" s="3">
        <v>316</v>
      </c>
    </row>
    <row r="8" spans="1:6">
      <c t="s" r="A8" s="3">
        <v>499</v>
      </c>
      <c t="n" r="D8" s="5">
        <v>1800000</v>
      </c>
    </row>
    <row r="9" spans="1:6">
      <c t="s" r="A9" s="3">
        <v>500</v>
      </c>
      <c t="n" r="D9" s="5">
        <v>1466030</v>
      </c>
    </row>
    <row r="10" spans="1:6">
      <c t="s" r="A10" s="3">
        <v>501</v>
      </c>
      <c t="n" r="D10" s="5">
        <v>234638</v>
      </c>
    </row>
    <row r="11" spans="1:6">
      <c t="s" r="A11" s="3">
        <v>502</v>
      </c>
      <c t="n" r="D11" s="6">
        <v>3212</v>
      </c>
    </row>
    <row r="12" spans="1:6">
      <c t="s" r="A12" s="3">
        <v>503</v>
      </c>
      <c t="s" r="D12" s="3">
        <v>504</v>
      </c>
    </row>
    <row r="13" spans="1:6">
      <c t="s" r="A13" s="3">
        <v>505</v>
      </c>
      <c t="n" r="C13" s="8">
        <v>1.5</v>
      </c>
    </row>
    <row r="14" spans="1:6">
      <c t="s" r="A14" s="3">
        <v>506</v>
      </c>
      <c t="n" r="B14" s="8">
        <v>1.5</v>
      </c>
    </row>
    <row r="15" spans="1:6">
      <c t="s" r="A15" s="3">
        <v>507</v>
      </c>
      <c t="n" r="D15" s="6">
        <v>4</v>
      </c>
      <c t="n" r="E15" s="6">
        <v>688</v>
      </c>
      <c t="n" r="F15" s="6">
        <v>249</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7"/>
    <col customWidth="1" max="3" min="3" width="17"/>
    <col customWidth="1" max="4" min="4" width="16"/>
  </cols>
  <sheetData>
    <row r="1" spans="1:4">
      <c t="s" r="A1" s="1">
        <v>508</v>
      </c>
      <c t="s" r="B1" s="2">
        <v>1</v>
      </c>
    </row>
    <row r="2" spans="1:4">
      <c t="s" r="B2" s="2">
        <v>2</v>
      </c>
      <c t="s" r="C2" s="2">
        <v>31</v>
      </c>
      <c t="s" r="D2" s="2">
        <v>74</v>
      </c>
    </row>
    <row r="3" spans="1:4">
      <c t="s" r="A3" s="3">
        <v>509</v>
      </c>
    </row>
    <row r="4" spans="1:4">
      <c t="s" r="A4" s="3">
        <v>510</v>
      </c>
      <c t="s" r="B4" s="3">
        <v>511</v>
      </c>
      <c t="s" r="C4" s="3">
        <v>512</v>
      </c>
      <c t="s" r="D4" s="3">
        <v>513</v>
      </c>
    </row>
    <row r="5" spans="1:4">
      <c t="s" r="A5" s="3">
        <v>514</v>
      </c>
      <c t="s" r="B5" s="3">
        <v>515</v>
      </c>
      <c t="s" r="C5" s="3">
        <v>516</v>
      </c>
      <c t="s" r="D5" s="3">
        <v>517</v>
      </c>
    </row>
    <row r="6" spans="1:4">
      <c t="s" r="A6" s="3">
        <v>518</v>
      </c>
      <c t="s" r="B6" s="3">
        <v>519</v>
      </c>
      <c t="s" r="C6" s="3">
        <v>520</v>
      </c>
      <c t="s" r="D6" s="3">
        <v>521</v>
      </c>
    </row>
    <row r="7" spans="1:4">
      <c t="s" r="A7" s="3">
        <v>522</v>
      </c>
      <c t="s" r="B7" s="3">
        <v>523</v>
      </c>
      <c t="s" r="D7" s="3">
        <v>524</v>
      </c>
    </row>
    <row r="8" spans="1:4">
      <c t="s" r="A8" s="3">
        <v>525</v>
      </c>
    </row>
    <row r="9" spans="1:4">
      <c t="s" r="A9" s="3">
        <v>510</v>
      </c>
      <c t="s" r="B9" s="3">
        <v>526</v>
      </c>
      <c t="s" r="C9" s="3">
        <v>527</v>
      </c>
      <c t="s" r="D9" s="3">
        <v>528</v>
      </c>
    </row>
    <row r="10" spans="1:4">
      <c t="s" r="A10" s="3">
        <v>514</v>
      </c>
      <c t="s" r="B10" s="3">
        <v>529</v>
      </c>
      <c t="s" r="C10" s="3">
        <v>530</v>
      </c>
      <c t="s" r="D10" s="3">
        <v>429</v>
      </c>
    </row>
    <row r="11" spans="1:4">
      <c t="s" r="A11" s="3">
        <v>518</v>
      </c>
      <c t="s" r="B11" s="3">
        <v>531</v>
      </c>
      <c t="s" r="C11" s="3">
        <v>532</v>
      </c>
      <c t="s" r="D11" s="3">
        <v>533</v>
      </c>
    </row>
    <row r="12" spans="1:4">
      <c t="s" r="A12" s="3">
        <v>522</v>
      </c>
      <c t="s" r="B12" s="3">
        <v>534</v>
      </c>
      <c t="s" r="D12" s="3">
        <v>535</v>
      </c>
    </row>
    <row r="13" spans="1:4">
      <c t="s" r="A13" s="3">
        <v>536</v>
      </c>
      <c t="n" r="B13" s="8">
        <v>5.3</v>
      </c>
      <c t="n" r="C13" s="8">
        <v>8.050000000000001</v>
      </c>
      <c t="n" r="D13" s="8">
        <v>8.789999999999999</v>
      </c>
    </row>
    <row r="14" spans="1:4">
      <c t="s" r="A14" s="3">
        <v>522</v>
      </c>
      <c t="s" r="C14" s="3">
        <v>5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538</v>
      </c>
      <c t="s" r="B1" s="2">
        <v>1</v>
      </c>
    </row>
    <row r="2" spans="1:4">
      <c t="s" r="B2" s="2">
        <v>2</v>
      </c>
      <c t="s" r="C2" s="2">
        <v>31</v>
      </c>
      <c t="s" r="D2" s="2">
        <v>74</v>
      </c>
    </row>
    <row r="3" spans="1:4">
      <c t="s" r="A3" s="3">
        <v>539</v>
      </c>
    </row>
    <row r="4" spans="1:4">
      <c t="s" r="A4" s="3">
        <v>540</v>
      </c>
      <c t="n" r="C4" s="5">
        <v>996892</v>
      </c>
      <c t="n" r="D4" s="5">
        <v>902517</v>
      </c>
    </row>
    <row r="5" spans="1:4">
      <c t="s" r="A5" s="3">
        <v>536</v>
      </c>
      <c t="n" r="C5" s="8">
        <v>22.55</v>
      </c>
      <c t="n" r="D5" s="8">
        <v>23.13</v>
      </c>
    </row>
    <row r="6" spans="1:4">
      <c t="s" r="A6" s="3">
        <v>541</v>
      </c>
      <c t="n" r="C6" s="5">
        <v>-996892</v>
      </c>
      <c t="n" r="D6" s="5">
        <v>-902517</v>
      </c>
    </row>
    <row r="7" spans="1:4">
      <c t="s" r="A7" s="3">
        <v>542</v>
      </c>
      <c t="n" r="C7" s="8">
        <v>24.05</v>
      </c>
      <c t="n" r="D7" s="8">
        <v>25.63</v>
      </c>
    </row>
    <row r="8" spans="1:4">
      <c t="s" r="A8" s="3">
        <v>543</v>
      </c>
      <c t="n" r="B8" s="5">
        <v>966692</v>
      </c>
      <c t="n" r="C8" s="5">
        <v>1081117</v>
      </c>
      <c t="n" r="D8" s="5">
        <v>977783</v>
      </c>
    </row>
    <row r="9" spans="1:4">
      <c t="s" r="A9" s="3">
        <v>544</v>
      </c>
      <c t="n" r="B9" s="8">
        <v>22.55</v>
      </c>
      <c t="n" r="C9" s="8">
        <v>23.84</v>
      </c>
      <c t="n" r="D9" s="8">
        <v>25.54</v>
      </c>
    </row>
    <row r="10" spans="1:4">
      <c t="s" r="A10" s="3">
        <v>540</v>
      </c>
      <c t="n" r="B10" s="5">
        <v>379450</v>
      </c>
      <c t="n" r="C10" s="5">
        <v>18000</v>
      </c>
      <c t="n" r="D10" s="5">
        <v>193600</v>
      </c>
    </row>
    <row r="11" spans="1:4">
      <c t="s" r="A11" s="3">
        <v>536</v>
      </c>
      <c t="n" r="B11" s="8">
        <v>17.82</v>
      </c>
      <c t="n" r="C11" s="8">
        <v>25.81</v>
      </c>
      <c t="n" r="D11" s="8">
        <v>27.2</v>
      </c>
    </row>
    <row r="12" spans="1:4">
      <c t="s" r="A12" s="3">
        <v>545</v>
      </c>
      <c t="n" r="B12" s="5">
        <v>-2500</v>
      </c>
      <c t="n" r="C12" s="5">
        <v>-79800</v>
      </c>
      <c t="n" r="D12" s="5">
        <v>-51266</v>
      </c>
    </row>
    <row r="13" spans="1:4">
      <c t="s" r="A13" s="3">
        <v>546</v>
      </c>
      <c t="n" r="B13" s="8">
        <v>19.91</v>
      </c>
      <c t="n" r="C13" s="8">
        <v>21.49</v>
      </c>
      <c t="n" r="D13" s="8">
        <v>23.44</v>
      </c>
    </row>
    <row r="14" spans="1:4">
      <c t="s" r="A14" s="3">
        <v>541</v>
      </c>
      <c t="n" r="B14" s="5">
        <v>-117250</v>
      </c>
      <c t="n" r="C14" s="5">
        <v>-52625</v>
      </c>
      <c t="n" r="D14" s="5">
        <v>-39000</v>
      </c>
    </row>
    <row r="15" spans="1:4">
      <c t="s" r="A15" s="3">
        <v>542</v>
      </c>
      <c t="n" r="B15" s="8">
        <v>21.53</v>
      </c>
      <c t="n" r="C15" s="8">
        <v>24.21</v>
      </c>
      <c t="n" r="D15" s="8">
        <v>26.07</v>
      </c>
    </row>
    <row r="16" spans="1:4">
      <c t="s" r="A16" s="3">
        <v>543</v>
      </c>
      <c t="n" r="B16" s="5">
        <v>1226392</v>
      </c>
      <c t="n" r="C16" s="5">
        <v>966692</v>
      </c>
      <c t="n" r="D16" s="5">
        <v>1081117</v>
      </c>
    </row>
    <row r="17" spans="1:4">
      <c t="s" r="A17" s="3">
        <v>544</v>
      </c>
      <c t="n" r="B17" s="8">
        <v>21.19</v>
      </c>
      <c t="n" r="C17" s="8">
        <v>22.55</v>
      </c>
      <c t="n" r="D17" s="8">
        <v>23.84</v>
      </c>
    </row>
    <row r="18" spans="1:4">
      <c t="s" r="A18" s="3">
        <v>547</v>
      </c>
      <c t="s" r="B18" s="3">
        <v>548</v>
      </c>
    </row>
    <row r="19" spans="1:4">
      <c t="s" r="A19" s="3">
        <v>549</v>
      </c>
      <c t="n" r="B19" s="5">
        <v>721525</v>
      </c>
    </row>
    <row r="20" spans="1:4">
      <c t="s" r="A20" s="3">
        <v>550</v>
      </c>
      <c t="n" r="B20" s="8">
        <v>22.38</v>
      </c>
    </row>
    <row r="21" spans="1:4">
      <c t="s" r="A21" s="3">
        <v>551</v>
      </c>
      <c t="s" r="B21" s="3">
        <v>552</v>
      </c>
    </row>
    <row r="22" spans="1:4">
      <c t="s" r="A22" s="3">
        <v>553</v>
      </c>
      <c t="n" r="B22" s="5">
        <v>1162620</v>
      </c>
    </row>
    <row r="23" spans="1:4">
      <c t="s" r="A23" s="3">
        <v>554</v>
      </c>
      <c t="n" r="B23" s="8">
        <v>21.19</v>
      </c>
    </row>
    <row r="24" spans="1:4">
      <c t="s" r="A24" s="3">
        <v>555</v>
      </c>
      <c t="s" r="B24" s="3">
        <v>5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556</v>
      </c>
      <c t="s" r="B1" s="2">
        <v>1</v>
      </c>
    </row>
    <row r="2" spans="1:4">
      <c t="s" r="B2" s="2">
        <v>2</v>
      </c>
      <c t="s" r="C2" s="2">
        <v>31</v>
      </c>
      <c t="s" r="D2" s="2">
        <v>74</v>
      </c>
    </row>
    <row r="3" spans="1:4">
      <c t="s" r="A3" s="3">
        <v>557</v>
      </c>
      <c t="n" r="B3" s="5">
        <v>271987</v>
      </c>
    </row>
    <row r="4" spans="1:4">
      <c t="s" r="A4" s="3">
        <v>558</v>
      </c>
      <c t="n" r="B4" s="8">
        <v>8.27</v>
      </c>
    </row>
    <row r="5" spans="1:4">
      <c t="s" r="A5" s="3">
        <v>540</v>
      </c>
      <c t="n" r="B5" s="5">
        <v>379450</v>
      </c>
      <c t="n" r="C5" s="5">
        <v>18000</v>
      </c>
      <c t="n" r="D5" s="5">
        <v>193600</v>
      </c>
    </row>
    <row r="6" spans="1:4">
      <c t="s" r="A6" s="3">
        <v>536</v>
      </c>
      <c t="n" r="B6" s="8">
        <v>5.3</v>
      </c>
      <c t="n" r="C6" s="8">
        <v>8.050000000000001</v>
      </c>
      <c t="n" r="D6" s="8">
        <v>8.789999999999999</v>
      </c>
    </row>
    <row r="7" spans="1:4">
      <c t="s" r="A7" s="3">
        <v>559</v>
      </c>
      <c t="n" r="B7" s="5">
        <v>-106470</v>
      </c>
    </row>
    <row r="8" spans="1:4">
      <c t="s" r="A8" s="3">
        <v>560</v>
      </c>
      <c t="n" r="B8" s="8">
        <v>8.1</v>
      </c>
    </row>
    <row r="9" spans="1:4">
      <c t="s" r="A9" s="3">
        <v>541</v>
      </c>
      <c t="n" r="B9" s="5">
        <v>-40100</v>
      </c>
    </row>
    <row r="10" spans="1:4">
      <c t="s" r="A10" s="3">
        <v>542</v>
      </c>
      <c t="n" r="B10" s="8">
        <v>8.02</v>
      </c>
    </row>
    <row r="11" spans="1:4">
      <c t="s" r="A11" s="3">
        <v>561</v>
      </c>
      <c t="n" r="B11" s="5">
        <v>504867</v>
      </c>
      <c t="n" r="C11" s="5">
        <v>271987</v>
      </c>
    </row>
    <row r="12" spans="1:4">
      <c t="s" r="A12" s="3">
        <v>562</v>
      </c>
      <c t="n" r="B12" s="8">
        <v>6.09</v>
      </c>
      <c t="n" r="C12" s="8">
        <v>8.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563</v>
      </c>
      <c t="s" r="B1" s="2">
        <v>1</v>
      </c>
    </row>
    <row r="2" spans="1:7">
      <c t="s" r="B2" s="2">
        <v>2</v>
      </c>
      <c t="s" r="C2" s="2">
        <v>31</v>
      </c>
      <c t="s" r="D2" s="2">
        <v>564</v>
      </c>
      <c t="s" r="E2" s="2">
        <v>565</v>
      </c>
      <c t="s" r="F2" s="2">
        <v>566</v>
      </c>
      <c t="s" r="G2" s="2">
        <v>567</v>
      </c>
    </row>
    <row r="3" spans="1:7">
      <c t="s" r="A3" s="3">
        <v>568</v>
      </c>
      <c t="n" r="B3" s="6">
        <v>1</v>
      </c>
      <c t="n" r="C3" s="6">
        <v>1</v>
      </c>
      <c t="n" r="G3" s="6">
        <v>1</v>
      </c>
    </row>
    <row r="4" spans="1:7">
      <c t="s" r="A4" s="3">
        <v>569</v>
      </c>
      <c t="n" r="G4" s="6">
        <v>150</v>
      </c>
    </row>
    <row r="5" spans="1:7">
      <c t="s" r="A5" s="3">
        <v>570</v>
      </c>
      <c t="n" r="D5" s="5">
        <v>1250000</v>
      </c>
      <c t="n" r="F5" s="5">
        <v>1000000</v>
      </c>
    </row>
    <row r="6" spans="1:7">
      <c t="s" r="A6" s="3">
        <v>571</v>
      </c>
      <c t="s" r="E6" s="3">
        <v>572</v>
      </c>
      <c t="s" r="F6" s="3">
        <v>573</v>
      </c>
    </row>
    <row r="7" spans="1:7">
      <c t="s" r="A7" s="3">
        <v>574</v>
      </c>
      <c t="n" r="E7" s="5">
        <v>20945634</v>
      </c>
    </row>
    <row r="8" spans="1:7">
      <c t="s" r="A8" s="3">
        <v>575</v>
      </c>
      <c t="n" r="B8" s="5">
        <v>599832</v>
      </c>
      <c t="n" r="C8" s="5">
        <v>126564</v>
      </c>
    </row>
    <row r="9" spans="1:7">
      <c t="s" r="A9" s="3">
        <v>576</v>
      </c>
      <c t="n" r="B9" s="6">
        <v>12187</v>
      </c>
      <c t="n" r="C9" s="6">
        <v>2738</v>
      </c>
    </row>
    <row r="10" spans="1:7">
      <c t="s" r="A10" s="3">
        <v>577</v>
      </c>
      <c t="n" r="B10" s="5">
        <v>531412</v>
      </c>
    </row>
    <row r="11" spans="1:7">
      <c t="s" r="A11" s="3">
        <v>578</v>
      </c>
      <c t="n" r="C11" s="5">
        <v>3</v>
      </c>
    </row>
    <row r="12" spans="1:7">
      <c t="s" r="A12" s="3">
        <v>500</v>
      </c>
      <c t="n" r="B12" s="5">
        <v>1466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0"/>
    <col customWidth="1" max="2" min="2" width="22"/>
    <col customWidth="1" max="3" min="3" width="36"/>
    <col customWidth="1" max="4" min="4" width="27"/>
    <col customWidth="1" max="5" min="5" width="37"/>
    <col customWidth="1" max="6" min="6" width="24"/>
    <col customWidth="1" max="7" min="7" width="14"/>
  </cols>
  <sheetData>
    <row r="1" spans="1:7">
      <c t="s" r="A1" s="1">
        <v>100</v>
      </c>
      <c t="s" r="B1" s="2">
        <v>101</v>
      </c>
      <c t="s" r="C1" s="2">
        <v>102</v>
      </c>
      <c t="s" r="D1" s="2">
        <v>103</v>
      </c>
      <c t="s" r="E1" s="2">
        <v>104</v>
      </c>
      <c t="s" r="F1" s="2">
        <v>105</v>
      </c>
      <c t="s" r="G1" s="2">
        <v>106</v>
      </c>
    </row>
    <row r="2" spans="1:7">
      <c t="s" r="A2" s="3">
        <v>107</v>
      </c>
      <c t="n" r="B2" s="5">
        <v>20831578</v>
      </c>
      <c t="n" r="F2" s="5">
        <v>4066</v>
      </c>
    </row>
    <row r="3" spans="1:7">
      <c t="s" r="A3" s="3">
        <v>108</v>
      </c>
      <c t="n" r="B3" s="6">
        <v>2083000</v>
      </c>
      <c t="n" r="C3" s="6">
        <v>158790000</v>
      </c>
      <c t="n" r="D3" s="6">
        <v>138514000</v>
      </c>
      <c t="n" r="E3" s="6">
        <v>629000</v>
      </c>
      <c t="n" r="F3" s="6">
        <v>-94000</v>
      </c>
    </row>
    <row r="4" spans="1:7">
      <c t="s" r="A4" s="3">
        <v>85</v>
      </c>
      <c t="n" r="D4" s="5">
        <v>-42329000</v>
      </c>
      <c t="n" r="G4" s="6">
        <v>-42329000</v>
      </c>
    </row>
    <row r="5" spans="1:7">
      <c t="s" r="A5" s="3">
        <v>97</v>
      </c>
      <c t="n" r="E5" s="5">
        <v>420000</v>
      </c>
      <c t="n" r="G5" s="6">
        <v>420000</v>
      </c>
    </row>
    <row r="6" spans="1:7">
      <c t="s" r="A6" s="3">
        <v>109</v>
      </c>
      <c t="n" r="E6" s="5">
        <v>172000</v>
      </c>
    </row>
    <row r="7" spans="1:7">
      <c t="s" r="A7" s="3">
        <v>110</v>
      </c>
      <c t="n" r="B7" s="5">
        <v>51266</v>
      </c>
      <c t="n" r="G7" s="5">
        <v>51266</v>
      </c>
    </row>
    <row r="8" spans="1:7">
      <c t="s" r="A8" s="3">
        <v>111</v>
      </c>
      <c t="n" r="B8" s="6">
        <v>5000</v>
      </c>
      <c t="n" r="C8" s="5">
        <v>1157000</v>
      </c>
    </row>
    <row r="9" spans="1:7">
      <c t="s" r="A9" s="3">
        <v>112</v>
      </c>
      <c t="n" r="C9" s="5">
        <v>1730000</v>
      </c>
    </row>
    <row r="10" spans="1:7">
      <c t="s" r="A10" s="3">
        <v>113</v>
      </c>
      <c t="n" r="F10" s="5">
        <v>8</v>
      </c>
    </row>
    <row r="11" spans="1:7">
      <c t="s" r="A11" s="3">
        <v>114</v>
      </c>
      <c t="n" r="D11" s="5">
        <v>-60534000</v>
      </c>
    </row>
    <row r="12" spans="1:7">
      <c t="s" r="A12" s="3">
        <v>115</v>
      </c>
      <c t="n" r="B12" s="5">
        <v>20882844</v>
      </c>
      <c t="n" r="F12" s="5">
        <v>4074</v>
      </c>
    </row>
    <row r="13" spans="1:7">
      <c t="s" r="A13" s="3">
        <v>116</v>
      </c>
      <c t="n" r="B13" s="6">
        <v>2088000</v>
      </c>
      <c t="n" r="C13" s="5">
        <v>161677000</v>
      </c>
      <c t="n" r="D13" s="5">
        <v>35651000</v>
      </c>
      <c t="n" r="E13" s="5">
        <v>1221000</v>
      </c>
      <c t="n" r="F13" s="6">
        <v>-94000</v>
      </c>
    </row>
    <row r="14" spans="1:7">
      <c t="s" r="A14" s="3">
        <v>94</v>
      </c>
      <c t="n" r="E14" s="5">
        <v>172000</v>
      </c>
    </row>
    <row r="15" spans="1:7">
      <c t="s" r="A15" s="3">
        <v>85</v>
      </c>
      <c t="n" r="D15" s="5">
        <v>20043000</v>
      </c>
      <c t="n" r="G15" s="6">
        <v>20043000</v>
      </c>
    </row>
    <row r="16" spans="1:7">
      <c t="s" r="A16" s="3">
        <v>97</v>
      </c>
      <c t="n" r="E16" s="5">
        <v>185000</v>
      </c>
      <c t="n" r="G16" s="6">
        <v>185000</v>
      </c>
    </row>
    <row r="17" spans="1:7">
      <c t="s" r="A17" s="3">
        <v>109</v>
      </c>
      <c t="n" r="E17" s="5">
        <v>62000</v>
      </c>
    </row>
    <row r="18" spans="1:7">
      <c t="s" r="A18" s="3">
        <v>110</v>
      </c>
      <c t="n" r="B18" s="5">
        <v>79800</v>
      </c>
      <c t="n" r="G18" s="5">
        <v>79800</v>
      </c>
    </row>
    <row r="19" spans="1:7">
      <c t="s" r="A19" s="3">
        <v>111</v>
      </c>
      <c t="n" r="B19" s="6">
        <v>8000</v>
      </c>
      <c t="n" r="C19" s="5">
        <v>1724000</v>
      </c>
    </row>
    <row r="20" spans="1:7">
      <c t="s" r="A20" s="3">
        <v>112</v>
      </c>
      <c t="n" r="C20" s="5">
        <v>1418000</v>
      </c>
    </row>
    <row r="21" spans="1:7">
      <c t="s" r="A21" s="3">
        <v>113</v>
      </c>
      <c t="n" r="F21" s="5">
        <v>126567</v>
      </c>
    </row>
    <row r="22" spans="1:7">
      <c t="s" r="A22" s="3">
        <v>114</v>
      </c>
      <c t="n" r="D22" s="5">
        <v>-39646000</v>
      </c>
    </row>
    <row r="23" spans="1:7">
      <c t="s" r="A23" s="3">
        <v>117</v>
      </c>
      <c t="n" r="B23" s="5">
        <v>20962644</v>
      </c>
      <c t="n" r="F23" s="5">
        <v>130641</v>
      </c>
    </row>
    <row r="24" spans="1:7">
      <c t="s" r="A24" s="3">
        <v>118</v>
      </c>
      <c t="n" r="B24" s="6">
        <v>2096000</v>
      </c>
      <c t="n" r="C24" s="6">
        <v>164819000</v>
      </c>
      <c t="n" r="D24" s="5">
        <v>16048000</v>
      </c>
      <c t="n" r="E24" s="5">
        <v>1468000</v>
      </c>
      <c t="n" r="F24" s="6">
        <v>-2832000</v>
      </c>
      <c t="n" r="G24" s="6">
        <v>181599000</v>
      </c>
    </row>
    <row r="25" spans="1:7">
      <c t="s" r="A25" s="3">
        <v>119</v>
      </c>
      <c t="n" r="F25" s="6">
        <v>-2738000</v>
      </c>
    </row>
    <row r="26" spans="1:7">
      <c t="s" r="A26" s="3">
        <v>94</v>
      </c>
      <c t="n" r="E26" s="5">
        <v>62000</v>
      </c>
    </row>
    <row r="27" spans="1:7">
      <c t="s" r="A27" s="3">
        <v>85</v>
      </c>
      <c t="n" r="D27" s="6">
        <v>18029000</v>
      </c>
      <c t="n" r="G27" s="5">
        <v>18029000</v>
      </c>
    </row>
    <row r="28" spans="1:7">
      <c t="s" r="A28" s="3">
        <v>97</v>
      </c>
      <c t="n" r="E28" s="5">
        <v>62000</v>
      </c>
      <c t="n" r="G28" s="6">
        <v>62000</v>
      </c>
    </row>
    <row r="29" spans="1:7">
      <c t="s" r="A29" s="3">
        <v>109</v>
      </c>
      <c t="s" r="B29" s="3">
        <v>42</v>
      </c>
      <c t="s" r="C29" s="3">
        <v>42</v>
      </c>
      <c t="s" r="D29" s="3">
        <v>42</v>
      </c>
      <c t="n" r="E29" s="5">
        <v>-59000</v>
      </c>
      <c t="s" r="F29" s="3">
        <v>42</v>
      </c>
    </row>
    <row r="30" spans="1:7">
      <c t="s" r="A30" s="3">
        <v>110</v>
      </c>
      <c t="n" r="B30" s="5">
        <v>2500</v>
      </c>
      <c t="n" r="G30" s="5">
        <v>2500</v>
      </c>
    </row>
    <row r="31" spans="1:7">
      <c t="s" r="A31" s="3">
        <v>111</v>
      </c>
      <c t="n" r="C31" s="6">
        <v>44000</v>
      </c>
    </row>
    <row r="32" spans="1:7">
      <c t="s" r="A32" s="3">
        <v>112</v>
      </c>
      <c t="n" r="C32" s="5">
        <v>1535000</v>
      </c>
    </row>
    <row r="33" spans="1:7">
      <c t="s" r="A33" s="3">
        <v>113</v>
      </c>
      <c t="n" r="F33" s="5">
        <v>599832</v>
      </c>
    </row>
    <row r="34" spans="1:7">
      <c t="s" r="A34" s="3">
        <v>114</v>
      </c>
      <c t="n" r="D34" s="6">
        <v>-8155000</v>
      </c>
    </row>
    <row r="35" spans="1:7">
      <c t="s" r="A35" s="3">
        <v>120</v>
      </c>
      <c t="n" r="B35" s="5">
        <v>20965144</v>
      </c>
      <c t="n" r="F35" s="5">
        <v>730473</v>
      </c>
    </row>
    <row r="36" spans="1:7">
      <c t="s" r="A36" s="3">
        <v>121</v>
      </c>
      <c t="n" r="B36" s="6">
        <v>2096000</v>
      </c>
      <c t="n" r="C36" s="6">
        <v>166398000</v>
      </c>
      <c t="n" r="D36" s="6">
        <v>25922000</v>
      </c>
      <c t="n" r="E36" s="5">
        <v>1471000</v>
      </c>
      <c t="n" r="F36" s="6">
        <v>-15020000</v>
      </c>
      <c t="n" r="G36" s="6">
        <v>180867000</v>
      </c>
    </row>
    <row r="37" spans="1:7">
      <c t="s" r="A37" s="3">
        <v>119</v>
      </c>
      <c t="n" r="F37" s="6">
        <v>-12188000</v>
      </c>
    </row>
    <row r="38" spans="1:7">
      <c t="s" r="A38" s="3">
        <v>94</v>
      </c>
      <c t="s" r="B38" s="3">
        <v>42</v>
      </c>
      <c t="s" r="C38" s="3">
        <v>42</v>
      </c>
      <c t="s" r="D38" s="3">
        <v>42</v>
      </c>
      <c t="n" r="E38" s="6">
        <v>-59000</v>
      </c>
      <c t="s" r="F38" s="3">
        <v>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9</v>
      </c>
      <c t="s" r="B1" s="2">
        <v>2</v>
      </c>
      <c t="s" r="C1" s="2">
        <v>31</v>
      </c>
    </row>
    <row r="2" spans="1:3">
      <c t="s" r="A2" s="3">
        <v>580</v>
      </c>
      <c t="n" r="B2" s="6">
        <v>1330</v>
      </c>
      <c t="n" r="C2" s="6">
        <v>1268</v>
      </c>
    </row>
    <row r="3" spans="1:3">
      <c t="s" r="A3" s="3">
        <v>581</v>
      </c>
      <c t="n" r="B3" s="5">
        <v>141</v>
      </c>
      <c t="n" r="C3" s="5">
        <v>200</v>
      </c>
    </row>
    <row r="4" spans="1:3">
      <c t="s" r="A4" s="3">
        <v>582</v>
      </c>
      <c t="n" r="B4" s="6">
        <v>1471</v>
      </c>
      <c t="n" r="C4" s="6">
        <v>14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3</v>
      </c>
      <c t="s" r="B1" s="2">
        <v>1</v>
      </c>
    </row>
    <row r="2" spans="1:3">
      <c t="s" r="B2" s="2">
        <v>2</v>
      </c>
      <c t="s" r="C2" s="2">
        <v>31</v>
      </c>
    </row>
    <row r="3" spans="1:3">
      <c t="s" r="A3" s="3">
        <v>584</v>
      </c>
      <c t="n" r="B3" s="6">
        <v>76</v>
      </c>
      <c t="n" r="C3" s="6">
        <v>1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5</v>
      </c>
      <c t="s" r="B1" s="2">
        <v>1</v>
      </c>
    </row>
    <row r="2" spans="1:4">
      <c t="s" r="B2" s="2">
        <v>2</v>
      </c>
      <c t="s" r="C2" s="2">
        <v>31</v>
      </c>
      <c t="s" r="D2" s="2">
        <v>74</v>
      </c>
    </row>
    <row r="3" spans="1:4">
      <c t="s" r="A3" s="3">
        <v>586</v>
      </c>
    </row>
    <row r="4" spans="1:4">
      <c t="s" r="A4" s="3">
        <v>587</v>
      </c>
      <c t="n" r="B4" s="5">
        <v>919509</v>
      </c>
      <c t="n" r="C4" s="5">
        <v>192063</v>
      </c>
      <c t="n" r="D4" s="5">
        <v>108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88</v>
      </c>
      <c t="s" r="B1" s="2">
        <v>379</v>
      </c>
      <c t="s" r="J1" s="2">
        <v>1</v>
      </c>
    </row>
    <row r="2" spans="1:12">
      <c t="s" r="B2" s="2">
        <v>2</v>
      </c>
      <c t="s" r="C2" s="2">
        <v>589</v>
      </c>
      <c t="s" r="D2" s="2">
        <v>590</v>
      </c>
      <c t="s" r="E2" s="2">
        <v>591</v>
      </c>
      <c t="s" r="F2" s="2">
        <v>31</v>
      </c>
      <c t="s" r="G2" s="2">
        <v>592</v>
      </c>
      <c t="s" r="H2" s="2">
        <v>593</v>
      </c>
      <c t="s" r="I2" s="2">
        <v>594</v>
      </c>
      <c t="s" r="J2" s="2">
        <v>2</v>
      </c>
      <c t="s" r="K2" s="2">
        <v>31</v>
      </c>
      <c t="s" r="L2" s="2">
        <v>74</v>
      </c>
    </row>
    <row r="3" spans="1:12">
      <c t="s" r="A3" s="3">
        <v>85</v>
      </c>
      <c t="n" r="B3" s="6">
        <v>4574000</v>
      </c>
      <c t="n" r="C3" s="6">
        <v>4109000</v>
      </c>
      <c t="n" r="D3" s="6">
        <v>4569000</v>
      </c>
      <c t="n" r="E3" s="6">
        <v>4777000</v>
      </c>
      <c t="n" r="F3" s="6">
        <v>4841000</v>
      </c>
      <c t="n" r="G3" s="6">
        <v>2031000</v>
      </c>
      <c t="n" r="H3" s="6">
        <v>4955000</v>
      </c>
      <c t="n" r="I3" s="6">
        <v>8216000</v>
      </c>
      <c t="n" r="J3" s="6">
        <v>18029000</v>
      </c>
      <c t="n" r="K3" s="6">
        <v>20043000</v>
      </c>
      <c t="n" r="L3" s="6">
        <v>-42329000</v>
      </c>
    </row>
    <row r="4" spans="1:12">
      <c t="s" r="A4" s="3">
        <v>595</v>
      </c>
      <c t="n" r="B4" s="5">
        <v>20251</v>
      </c>
      <c t="n" r="C4" s="5">
        <v>20253</v>
      </c>
      <c t="n" r="D4" s="5">
        <v>20337</v>
      </c>
      <c t="n" r="E4" s="5">
        <v>20546</v>
      </c>
      <c t="n" r="F4" s="5">
        <v>20896</v>
      </c>
      <c t="n" r="G4" s="5">
        <v>20947</v>
      </c>
      <c t="n" r="H4" s="5">
        <v>20925</v>
      </c>
      <c t="n" r="I4" s="5">
        <v>20880</v>
      </c>
      <c t="n" r="J4" s="5">
        <v>20347</v>
      </c>
      <c t="n" r="K4" s="5">
        <v>20912</v>
      </c>
      <c t="n" r="L4" s="5">
        <v>20849</v>
      </c>
    </row>
    <row r="5" spans="1:12">
      <c t="s" r="A5" s="3">
        <v>596</v>
      </c>
      <c t="n" r="J5" s="5">
        <v>5</v>
      </c>
      <c t="n" r="K5" s="5">
        <v>74</v>
      </c>
      <c t="s" r="L5" s="3">
        <v>42</v>
      </c>
    </row>
    <row r="6" spans="1:12">
      <c t="s" r="A6" s="3">
        <v>597</v>
      </c>
      <c t="n" r="B6" s="5">
        <v>20251</v>
      </c>
      <c t="n" r="C6" s="5">
        <v>20253</v>
      </c>
      <c t="n" r="D6" s="5">
        <v>20340</v>
      </c>
      <c t="n" r="E6" s="5">
        <v>20565</v>
      </c>
      <c t="n" r="F6" s="5">
        <v>20937</v>
      </c>
      <c t="n" r="G6" s="5">
        <v>20989</v>
      </c>
      <c t="n" r="H6" s="5">
        <v>21029</v>
      </c>
      <c t="n" r="I6" s="5">
        <v>20988</v>
      </c>
      <c t="n" r="J6" s="5">
        <v>20352</v>
      </c>
      <c t="n" r="K6" s="5">
        <v>20986</v>
      </c>
      <c t="n" r="L6" s="5">
        <v>20849</v>
      </c>
    </row>
    <row r="7" spans="1:12">
      <c t="s" r="A7" s="3">
        <v>87</v>
      </c>
      <c t="n" r="B7" s="8">
        <v>0.23</v>
      </c>
      <c t="n" r="C7" s="8">
        <v>0.2</v>
      </c>
      <c t="n" r="D7" s="8">
        <v>0.23</v>
      </c>
      <c t="n" r="E7" s="8">
        <v>0.23</v>
      </c>
      <c t="n" r="F7" s="8">
        <v>0.23</v>
      </c>
      <c t="n" r="G7" s="8">
        <v>0.1</v>
      </c>
      <c t="n" r="H7" s="8">
        <v>0.24</v>
      </c>
      <c t="n" r="I7" s="8">
        <v>0.39</v>
      </c>
      <c t="n" r="J7" s="8">
        <v>0.89</v>
      </c>
      <c t="n" r="K7" s="8">
        <v>0.96</v>
      </c>
      <c t="n" r="L7" s="8">
        <v>-2.03</v>
      </c>
    </row>
    <row r="8" spans="1:12">
      <c t="s" r="A8" s="3">
        <v>89</v>
      </c>
      <c t="n" r="B8" s="8">
        <v>0.23</v>
      </c>
      <c t="n" r="C8" s="8">
        <v>0.2</v>
      </c>
      <c t="n" r="D8" s="8">
        <v>0.23</v>
      </c>
      <c t="n" r="E8" s="8">
        <v>0.23</v>
      </c>
      <c t="n" r="F8" s="8">
        <v>0.23</v>
      </c>
      <c t="n" r="G8" s="8">
        <v>0.1</v>
      </c>
      <c t="n" r="H8" s="8">
        <v>0.24</v>
      </c>
      <c t="n" r="I8" s="8">
        <v>0.39</v>
      </c>
      <c t="n" r="J8" s="8">
        <v>0.89</v>
      </c>
      <c t="n" r="K8" s="8">
        <v>0.96</v>
      </c>
      <c t="n" r="L8" s="8">
        <v>-2.0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 customWidth="1" max="7" min="7" width="16"/>
    <col customWidth="1" max="8" min="8" width="14"/>
  </cols>
  <sheetData>
    <row r="1" spans="1:8">
      <c t="s" r="A1" s="1">
        <v>598</v>
      </c>
      <c t="s" r="B1" s="2">
        <v>379</v>
      </c>
      <c t="s" r="D1" s="2">
        <v>1</v>
      </c>
      <c t="s" r="G1" s="2">
        <v>599</v>
      </c>
    </row>
    <row r="2" spans="1:8">
      <c t="s" r="B2" s="2">
        <v>591</v>
      </c>
      <c t="s" r="C2" s="2">
        <v>592</v>
      </c>
      <c t="s" r="D2" s="2">
        <v>2</v>
      </c>
      <c t="s" r="E2" s="2">
        <v>31</v>
      </c>
      <c t="s" r="F2" s="2">
        <v>74</v>
      </c>
      <c t="s" r="G2" s="2">
        <v>2</v>
      </c>
      <c t="s" r="H2" s="2">
        <v>600</v>
      </c>
    </row>
    <row r="3" spans="1:8">
      <c t="s" r="A3" s="3">
        <v>358</v>
      </c>
    </row>
    <row r="4" spans="1:8">
      <c t="s" r="A4" s="3">
        <v>601</v>
      </c>
      <c t="n" r="D4" s="6">
        <v>0</v>
      </c>
    </row>
    <row r="5" spans="1:8">
      <c t="s" r="A5" s="3">
        <v>602</v>
      </c>
      <c t="n" r="D5" s="5">
        <v>100000</v>
      </c>
      <c t="n" r="E5" s="6">
        <v>218000</v>
      </c>
    </row>
    <row r="6" spans="1:8">
      <c t="s" r="A6" s="3">
        <v>603</v>
      </c>
      <c t="n" r="B6" s="6">
        <v>2026000</v>
      </c>
    </row>
    <row r="7" spans="1:8">
      <c t="s" r="A7" s="3">
        <v>356</v>
      </c>
    </row>
    <row r="8" spans="1:8">
      <c t="s" r="A8" s="3">
        <v>602</v>
      </c>
      <c t="n" r="D8" s="5">
        <v>435000</v>
      </c>
      <c t="n" r="E8" s="6">
        <v>485000</v>
      </c>
    </row>
    <row r="9" spans="1:8">
      <c t="s" r="A9" s="3">
        <v>357</v>
      </c>
      <c t="n" r="H9" s="6">
        <v>0</v>
      </c>
    </row>
    <row r="10" spans="1:8">
      <c t="s" r="A10" s="3">
        <v>604</v>
      </c>
    </row>
    <row r="11" spans="1:8">
      <c t="s" r="A11" s="3">
        <v>605</v>
      </c>
      <c t="n" r="C11" s="6">
        <v>496000</v>
      </c>
    </row>
    <row r="12" spans="1:8">
      <c t="s" r="A12" s="3">
        <v>606</v>
      </c>
      <c t="n" r="G12" s="6">
        <v>504000</v>
      </c>
    </row>
    <row r="13" spans="1:8">
      <c t="s" r="A13" s="3">
        <v>603</v>
      </c>
      <c t="n" r="D13" s="5">
        <v>2057000</v>
      </c>
      <c t="s" r="E13" s="3">
        <v>42</v>
      </c>
      <c t="n" r="F13" s="6">
        <v>100000</v>
      </c>
    </row>
    <row r="14" spans="1:8">
      <c t="s" r="A14" s="3">
        <v>605</v>
      </c>
      <c t="n" r="D14" s="6">
        <v>535000</v>
      </c>
      <c t="n" r="E14" s="6">
        <v>1179000</v>
      </c>
      <c t="n" r="F14" s="6">
        <v>546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607</v>
      </c>
      <c t="s" r="B1" s="2">
        <v>1</v>
      </c>
    </row>
    <row r="2" spans="1:4">
      <c t="s" r="B2" s="2">
        <v>2</v>
      </c>
      <c t="s" r="C2" s="2">
        <v>31</v>
      </c>
      <c t="s" r="D2" s="2">
        <v>74</v>
      </c>
    </row>
    <row r="3" spans="1:4">
      <c t="s" r="A3" s="3">
        <v>608</v>
      </c>
    </row>
    <row r="4" spans="1:4">
      <c t="s" r="A4" s="3">
        <v>609</v>
      </c>
      <c t="n" r="B4" s="6">
        <v>0</v>
      </c>
      <c t="n" r="C4" s="6">
        <v>100000</v>
      </c>
      <c t="n" r="D4" s="6">
        <v>268000</v>
      </c>
    </row>
    <row r="5" spans="1:4">
      <c t="s" r="A5" s="3">
        <v>610</v>
      </c>
    </row>
    <row r="6" spans="1:4">
      <c t="s" r="A6" s="3">
        <v>609</v>
      </c>
      <c t="n" r="B6" s="6">
        <v>112000</v>
      </c>
      <c t="n" r="C6" s="6">
        <v>123000</v>
      </c>
      <c t="n" r="D6" s="6">
        <v>14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611</v>
      </c>
      <c t="s" r="B1" s="2">
        <v>379</v>
      </c>
      <c t="s" r="C1" s="2">
        <v>1</v>
      </c>
      <c t="s" r="F1" s="2">
        <v>612</v>
      </c>
    </row>
    <row r="2" spans="1:7">
      <c t="s" r="B2" s="2">
        <v>355</v>
      </c>
      <c t="s" r="C2" s="2">
        <v>355</v>
      </c>
      <c t="s" r="D2" s="2">
        <v>613</v>
      </c>
      <c t="s" r="E2" s="2">
        <v>614</v>
      </c>
      <c t="s" r="F2" s="2">
        <v>615</v>
      </c>
      <c t="s" r="G2" s="2">
        <v>616</v>
      </c>
    </row>
    <row r="3" spans="1:7">
      <c t="s" r="A3" s="3">
        <v>617</v>
      </c>
    </row>
    <row r="4" spans="1:7">
      <c t="s" r="A4" s="3">
        <v>618</v>
      </c>
      <c t="n" r="C4" s="5">
        <v>12</v>
      </c>
    </row>
    <row r="5" spans="1:7">
      <c t="s" r="A5" s="3">
        <v>619</v>
      </c>
      <c t="n" r="C5" s="6">
        <v>750000</v>
      </c>
    </row>
    <row r="6" spans="1:7">
      <c t="s" r="A6" s="3">
        <v>620</v>
      </c>
    </row>
    <row r="7" spans="1:7">
      <c t="s" r="A7" s="3">
        <v>621</v>
      </c>
      <c t="n" r="F7" s="6">
        <v>2000000</v>
      </c>
    </row>
    <row r="8" spans="1:7">
      <c t="s" r="A8" s="3">
        <v>622</v>
      </c>
    </row>
    <row r="9" spans="1:7">
      <c t="s" r="A9" s="3">
        <v>623</v>
      </c>
      <c t="s" r="C9" s="3">
        <v>624</v>
      </c>
    </row>
    <row r="10" spans="1:7">
      <c t="s" r="A10" s="3">
        <v>625</v>
      </c>
    </row>
    <row r="11" spans="1:7">
      <c t="s" r="A11" s="3">
        <v>626</v>
      </c>
      <c t="n" r="C11" s="6">
        <v>0</v>
      </c>
    </row>
    <row r="12" spans="1:7">
      <c t="s" r="A12" s="3">
        <v>621</v>
      </c>
      <c t="n" r="F12" s="5">
        <v>75000000</v>
      </c>
    </row>
    <row r="13" spans="1:7">
      <c t="s" r="A13" s="3">
        <v>627</v>
      </c>
      <c t="n" r="B13" s="6">
        <v>75000000</v>
      </c>
      <c t="n" r="C13" s="6">
        <v>75000000</v>
      </c>
    </row>
    <row r="14" spans="1:7">
      <c t="s" r="A14" s="3">
        <v>628</v>
      </c>
      <c t="s" r="C14" s="3">
        <v>629</v>
      </c>
    </row>
    <row r="15" spans="1:7">
      <c t="s" r="A15" s="3">
        <v>630</v>
      </c>
      <c t="n" r="B15" s="9">
        <v>3.75</v>
      </c>
      <c t="n" r="C15" s="9">
        <v>3.75</v>
      </c>
    </row>
    <row r="16" spans="1:7">
      <c t="s" r="A16" s="3">
        <v>631</v>
      </c>
      <c t="n" r="B16" s="10">
        <v>1.1</v>
      </c>
      <c t="n" r="C16" s="10">
        <v>1.1</v>
      </c>
    </row>
    <row r="17" spans="1:7">
      <c t="s" r="A17" s="3">
        <v>632</v>
      </c>
      <c t="n" r="B17" s="5">
        <v>2</v>
      </c>
      <c t="n" r="C17" s="5">
        <v>2</v>
      </c>
    </row>
    <row r="18" spans="1:7">
      <c t="s" r="A18" s="3">
        <v>633</v>
      </c>
      <c t="n" r="B18" s="6">
        <v>10000000</v>
      </c>
      <c t="n" r="C18" s="6">
        <v>10000000</v>
      </c>
    </row>
    <row r="19" spans="1:7">
      <c t="s" r="A19" s="3">
        <v>634</v>
      </c>
      <c t="s" r="B19" s="3">
        <v>635</v>
      </c>
      <c t="s" r="C19" s="3">
        <v>635</v>
      </c>
    </row>
    <row r="20" spans="1:7">
      <c t="s" r="A20" s="3">
        <v>636</v>
      </c>
    </row>
    <row r="21" spans="1:7">
      <c t="s" r="A21" s="3">
        <v>621</v>
      </c>
      <c t="n" r="G21" s="6">
        <v>2000000</v>
      </c>
    </row>
    <row r="22" spans="1:7">
      <c t="s" r="A22" s="3">
        <v>637</v>
      </c>
    </row>
    <row r="23" spans="1:7">
      <c t="s" r="A23" s="3">
        <v>638</v>
      </c>
      <c t="n" r="F23" s="5">
        <v>52000000</v>
      </c>
    </row>
    <row r="24" spans="1:7">
      <c t="s" r="A24" s="3">
        <v>639</v>
      </c>
    </row>
    <row r="25" spans="1:7">
      <c t="s" r="A25" s="3">
        <v>638</v>
      </c>
      <c t="n" r="F25" s="6">
        <v>52000000</v>
      </c>
    </row>
    <row r="26" spans="1:7">
      <c t="s" r="A26" s="3">
        <v>640</v>
      </c>
    </row>
    <row r="27" spans="1:7">
      <c t="s" r="A27" s="3">
        <v>641</v>
      </c>
      <c t="n" r="F27" s="5">
        <v>2</v>
      </c>
    </row>
    <row r="28" spans="1:7">
      <c t="s" r="A28" s="3">
        <v>627</v>
      </c>
      <c t="n" r="F28" s="6">
        <v>1100000</v>
      </c>
    </row>
    <row r="29" spans="1:7">
      <c t="s" r="A29" s="3">
        <v>642</v>
      </c>
    </row>
    <row r="30" spans="1:7">
      <c t="s" r="A30" s="3">
        <v>643</v>
      </c>
      <c t="n" r="B30" s="6">
        <v>292000</v>
      </c>
    </row>
    <row r="31" spans="1:7">
      <c t="s" r="A31" s="3">
        <v>644</v>
      </c>
    </row>
    <row r="32" spans="1:7">
      <c t="s" r="A32" s="3">
        <v>626</v>
      </c>
      <c t="n" r="C32" s="6">
        <v>10000000</v>
      </c>
    </row>
    <row r="33" spans="1:7">
      <c t="s" r="A33" s="3">
        <v>621</v>
      </c>
      <c t="n" r="G33" s="6">
        <v>104000000</v>
      </c>
    </row>
    <row r="34" spans="1:7">
      <c t="s" r="A34" s="3">
        <v>645</v>
      </c>
    </row>
    <row r="35" spans="1:7">
      <c t="s" r="A35" s="3">
        <v>643</v>
      </c>
      <c t="n" r="C35" s="5">
        <v>1365000</v>
      </c>
      <c t="n" r="D35" s="6">
        <v>1438000</v>
      </c>
      <c t="n" r="E35" s="6">
        <v>764000</v>
      </c>
    </row>
    <row r="36" spans="1:7">
      <c t="s" r="A36" s="3">
        <v>643</v>
      </c>
      <c t="n" r="C36" s="6">
        <v>1657000</v>
      </c>
      <c t="n" r="D36" s="6">
        <v>1438000</v>
      </c>
      <c t="n" r="E36" s="6">
        <v>764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6</v>
      </c>
      <c t="s" r="B1" s="2">
        <v>2</v>
      </c>
      <c t="s" r="C1" s="2">
        <v>31</v>
      </c>
    </row>
    <row r="2" spans="1:3">
      <c t="n" r="A2" s="5">
        <v>2017</v>
      </c>
      <c t="n" r="B2" s="6">
        <v>3000</v>
      </c>
    </row>
    <row r="3" spans="1:3">
      <c t="n" r="A3" s="5">
        <v>2018</v>
      </c>
      <c t="n" r="B3" s="5">
        <v>3000</v>
      </c>
    </row>
    <row r="4" spans="1:3">
      <c t="n" r="A4" s="5">
        <v>2019</v>
      </c>
      <c t="n" r="B4" s="5">
        <v>69000</v>
      </c>
    </row>
    <row r="5" spans="1:3">
      <c t="n" r="B5" s="5">
        <v>75000</v>
      </c>
    </row>
    <row r="6" spans="1:3">
      <c t="s" r="A6" s="3">
        <v>46</v>
      </c>
      <c t="n" r="B6" s="5">
        <v>3000</v>
      </c>
      <c t="n" r="C6" s="6">
        <v>10000</v>
      </c>
    </row>
    <row r="7" spans="1:3">
      <c t="n" r="B7" s="6">
        <v>72000</v>
      </c>
      <c t="n" r="C7" s="6">
        <v>8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47</v>
      </c>
      <c t="s" r="B1" s="2">
        <v>1</v>
      </c>
    </row>
    <row r="2" spans="1:4">
      <c t="s" r="B2" s="2">
        <v>2</v>
      </c>
      <c t="s" r="C2" s="2">
        <v>31</v>
      </c>
      <c t="s" r="D2" s="2">
        <v>74</v>
      </c>
    </row>
    <row r="3" spans="1:4">
      <c t="s" r="A3" s="3">
        <v>509</v>
      </c>
    </row>
    <row r="4" spans="1:4">
      <c t="s" r="A4" s="3">
        <v>648</v>
      </c>
      <c t="s" r="B4" s="3">
        <v>649</v>
      </c>
    </row>
    <row r="5" spans="1:4">
      <c t="s" r="A5" s="3">
        <v>525</v>
      </c>
    </row>
    <row r="6" spans="1:4">
      <c t="s" r="A6" s="3">
        <v>648</v>
      </c>
      <c t="s" r="B6" s="3">
        <v>316</v>
      </c>
    </row>
    <row r="7" spans="1:4">
      <c t="s" r="A7" s="3">
        <v>650</v>
      </c>
      <c t="s" r="B7" s="3">
        <v>316</v>
      </c>
    </row>
    <row r="8" spans="1:4">
      <c t="s" r="A8" s="3">
        <v>651</v>
      </c>
      <c t="n" r="B8" s="6">
        <v>2774</v>
      </c>
      <c t="n" r="C8" s="6">
        <v>2881</v>
      </c>
      <c t="n" r="D8" s="6">
        <v>27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r="A1" s="1">
        <v>652</v>
      </c>
      <c t="s" r="B1" s="2">
        <v>355</v>
      </c>
    </row>
    <row r="2" spans="1:2">
      <c t="n" r="A2" s="5">
        <v>2017</v>
      </c>
      <c t="n" r="B2" s="6">
        <v>1955</v>
      </c>
    </row>
    <row r="3" spans="1:2">
      <c t="n" r="A3" s="5">
        <v>2018</v>
      </c>
      <c t="n" r="B3" s="5">
        <v>1978</v>
      </c>
    </row>
    <row r="4" spans="1:2">
      <c t="n" r="A4" s="5">
        <v>2019</v>
      </c>
      <c t="n" r="B4" s="5">
        <v>1763</v>
      </c>
    </row>
    <row r="5" spans="1:2">
      <c t="n" r="A5" s="5">
        <v>2020</v>
      </c>
      <c t="n" r="B5" s="5">
        <v>1757</v>
      </c>
    </row>
    <row r="6" spans="1:2">
      <c t="n" r="A6" s="5">
        <v>2021</v>
      </c>
      <c t="n" r="B6" s="5">
        <v>1333</v>
      </c>
    </row>
    <row r="7" spans="1:2">
      <c t="s" r="A7" s="3">
        <v>653</v>
      </c>
      <c t="n" r="B7" s="5">
        <v>3839</v>
      </c>
    </row>
    <row r="8" spans="1:2">
      <c t="n" r="B8" s="6">
        <v>126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22</v>
      </c>
      <c t="s" r="B1" s="2">
        <v>1</v>
      </c>
    </row>
    <row r="2" spans="1:4">
      <c t="s" r="B2" s="2">
        <v>2</v>
      </c>
      <c t="s" r="C2" s="2">
        <v>31</v>
      </c>
      <c t="s" r="D2" s="2">
        <v>74</v>
      </c>
    </row>
    <row r="3" spans="1:4">
      <c t="s" r="A3" s="3">
        <v>103</v>
      </c>
    </row>
    <row r="4" spans="1:4">
      <c t="s" r="A4" s="3">
        <v>123</v>
      </c>
      <c t="n" r="B4" s="8">
        <v>0.4</v>
      </c>
      <c t="n" r="C4" s="8">
        <v>1.9</v>
      </c>
      <c t="n" r="D4" s="8">
        <v>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54</v>
      </c>
      <c t="s" r="B1" s="2">
        <v>1</v>
      </c>
    </row>
    <row r="2" spans="1:5">
      <c t="s" r="B2" s="2">
        <v>355</v>
      </c>
      <c t="s" r="C2" s="2">
        <v>613</v>
      </c>
      <c t="s" r="D2" s="2">
        <v>614</v>
      </c>
      <c t="s" r="E2" s="2">
        <v>655</v>
      </c>
    </row>
    <row r="3" spans="1:5">
      <c t="s" r="A3" s="3">
        <v>656</v>
      </c>
      <c t="n" r="C3" s="6">
        <v>0</v>
      </c>
      <c t="n" r="E3" s="6">
        <v>0</v>
      </c>
    </row>
    <row r="4" spans="1:5">
      <c t="s" r="A4" s="3">
        <v>657</v>
      </c>
      <c t="n" r="B4" s="5">
        <v>3</v>
      </c>
    </row>
    <row r="5" spans="1:5">
      <c t="s" r="A5" s="3">
        <v>658</v>
      </c>
      <c t="n" r="B5" s="5">
        <v>4</v>
      </c>
    </row>
    <row r="6" spans="1:5">
      <c t="s" r="A6" s="3">
        <v>659</v>
      </c>
      <c t="s" r="B6" s="3">
        <v>660</v>
      </c>
    </row>
    <row r="7" spans="1:5">
      <c t="s" r="A7" s="3">
        <v>661</v>
      </c>
      <c t="n" r="B7" s="5">
        <v>3</v>
      </c>
    </row>
    <row r="8" spans="1:5">
      <c t="s" r="A8" s="3">
        <v>662</v>
      </c>
      <c t="n" r="B8" s="6">
        <v>2</v>
      </c>
      <c t="n" r="C8" s="6">
        <v>23</v>
      </c>
      <c t="n" r="D8" s="6">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3</v>
      </c>
      <c t="s" r="B1" s="2">
        <v>379</v>
      </c>
      <c t="s" r="J1" s="2">
        <v>1</v>
      </c>
    </row>
    <row r="2" spans="1:12">
      <c t="s" r="B2" s="2">
        <v>2</v>
      </c>
      <c t="s" r="C2" s="2">
        <v>589</v>
      </c>
      <c t="s" r="D2" s="2">
        <v>590</v>
      </c>
      <c t="s" r="E2" s="2">
        <v>591</v>
      </c>
      <c t="s" r="F2" s="2">
        <v>31</v>
      </c>
      <c t="s" r="G2" s="2">
        <v>592</v>
      </c>
      <c t="s" r="H2" s="2">
        <v>593</v>
      </c>
      <c t="s" r="I2" s="2">
        <v>594</v>
      </c>
      <c t="s" r="J2" s="2">
        <v>2</v>
      </c>
      <c t="s" r="K2" s="2">
        <v>31</v>
      </c>
      <c t="s" r="L2" s="2">
        <v>74</v>
      </c>
    </row>
    <row r="3" spans="1:12">
      <c t="s" r="A3" s="3">
        <v>664</v>
      </c>
    </row>
    <row r="4" spans="1:12">
      <c t="s" r="A4" s="3">
        <v>665</v>
      </c>
      <c t="n" r="J4" s="6">
        <v>75215</v>
      </c>
      <c t="n" r="K4" s="6">
        <v>75395</v>
      </c>
      <c t="n" r="L4" s="6">
        <v>82187</v>
      </c>
    </row>
    <row r="5" spans="1:12">
      <c t="s" r="A5" s="3">
        <v>666</v>
      </c>
      <c t="n" r="B5" s="6">
        <v>22846</v>
      </c>
      <c t="n" r="F5" s="6">
        <v>23562</v>
      </c>
      <c t="n" r="J5" s="5">
        <v>22846</v>
      </c>
      <c t="n" r="K5" s="5">
        <v>23562</v>
      </c>
      <c t="n" r="L5" s="5">
        <v>26899</v>
      </c>
    </row>
    <row r="6" spans="1:12">
      <c t="s" r="A6" s="3">
        <v>667</v>
      </c>
    </row>
    <row r="7" spans="1:12">
      <c t="s" r="A7" s="3">
        <v>665</v>
      </c>
      <c t="n" r="J7" s="5">
        <v>61264</v>
      </c>
      <c t="n" r="K7" s="5">
        <v>76000</v>
      </c>
      <c t="n" r="L7" s="5">
        <v>71854</v>
      </c>
    </row>
    <row r="8" spans="1:12">
      <c t="s" r="A8" s="3">
        <v>666</v>
      </c>
      <c t="n" r="B8" s="5">
        <v>9478</v>
      </c>
      <c t="n" r="F8" s="5">
        <v>12490</v>
      </c>
      <c t="n" r="J8" s="5">
        <v>9478</v>
      </c>
      <c t="n" r="K8" s="5">
        <v>12490</v>
      </c>
      <c t="n" r="L8" s="5">
        <v>13557</v>
      </c>
    </row>
    <row r="9" spans="1:12">
      <c t="s" r="A9" s="3">
        <v>668</v>
      </c>
    </row>
    <row r="10" spans="1:12">
      <c t="s" r="A10" s="3">
        <v>665</v>
      </c>
      <c t="n" r="J10" s="5">
        <v>9376</v>
      </c>
      <c t="n" r="K10" s="5">
        <v>10691</v>
      </c>
      <c t="n" r="L10" s="5">
        <v>11723</v>
      </c>
    </row>
    <row r="11" spans="1:12">
      <c t="s" r="A11" s="3">
        <v>666</v>
      </c>
      <c t="n" r="B11" s="5">
        <v>268</v>
      </c>
      <c t="n" r="F11" s="5">
        <v>325</v>
      </c>
      <c t="n" r="J11" s="5">
        <v>268</v>
      </c>
      <c t="n" r="K11" s="5">
        <v>325</v>
      </c>
      <c t="n" r="L11" s="5">
        <v>397</v>
      </c>
    </row>
    <row r="12" spans="1:12">
      <c t="s" r="A12" s="3">
        <v>665</v>
      </c>
      <c t="n" r="B12" s="5">
        <v>35756</v>
      </c>
      <c t="n" r="C12" s="6">
        <v>34323</v>
      </c>
      <c t="n" r="D12" s="6">
        <v>37947</v>
      </c>
      <c t="n" r="E12" s="6">
        <v>37829</v>
      </c>
      <c t="n" r="F12" s="5">
        <v>36241</v>
      </c>
      <c t="n" r="G12" s="6">
        <v>34679</v>
      </c>
      <c t="n" r="H12" s="6">
        <v>42349</v>
      </c>
      <c t="n" r="I12" s="6">
        <v>48817</v>
      </c>
      <c t="n" r="J12" s="5">
        <v>145855</v>
      </c>
      <c t="n" r="K12" s="5">
        <v>162086</v>
      </c>
      <c t="n" r="L12" s="5">
        <v>165764</v>
      </c>
    </row>
    <row r="13" spans="1:12">
      <c t="s" r="A13" s="3">
        <v>666</v>
      </c>
      <c t="n" r="B13" s="6">
        <v>32592</v>
      </c>
      <c t="n" r="F13" s="6">
        <v>36377</v>
      </c>
      <c t="n" r="J13" s="6">
        <v>32592</v>
      </c>
      <c t="n" r="K13" s="6">
        <v>36377</v>
      </c>
      <c t="n" r="L13" s="6">
        <v>4085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9</v>
      </c>
      <c t="s" r="B1" s="2">
        <v>1</v>
      </c>
    </row>
    <row r="2" spans="1:3">
      <c t="s" r="B2" s="2">
        <v>2</v>
      </c>
      <c t="s" r="C2" s="2">
        <v>74</v>
      </c>
    </row>
    <row r="3" spans="1:3">
      <c t="s" r="A3" s="3">
        <v>670</v>
      </c>
    </row>
    <row r="4" spans="1:3">
      <c t="s" r="A4" s="3">
        <v>671</v>
      </c>
      <c t="s" r="B4" s="3">
        <v>672</v>
      </c>
      <c t="s" r="C4" s="3">
        <v>6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4</v>
      </c>
      <c t="s" r="B1" s="2">
        <v>675</v>
      </c>
      <c t="s" r="C1" s="2">
        <v>3</v>
      </c>
      <c t="s" r="D1" s="2">
        <v>2</v>
      </c>
    </row>
    <row r="2" spans="1:4">
      <c t="s" r="A2" s="3">
        <v>676</v>
      </c>
    </row>
    <row r="3" spans="1:4">
      <c t="s" r="A3" s="3">
        <v>677</v>
      </c>
      <c t="n" r="B3" s="5">
        <v>1000000</v>
      </c>
    </row>
    <row r="4" spans="1:4">
      <c t="s" r="A4" s="3">
        <v>577</v>
      </c>
      <c t="n" r="B4" s="5">
        <v>1531412</v>
      </c>
    </row>
    <row r="5" spans="1:4">
      <c t="s" r="A5" s="3">
        <v>678</v>
      </c>
      <c t="s" r="C5" s="3">
        <v>679</v>
      </c>
    </row>
    <row r="6" spans="1:4">
      <c t="s" r="A6" s="3">
        <v>680</v>
      </c>
      <c t="n" r="C6" s="5">
        <v>20234671</v>
      </c>
    </row>
    <row r="7" spans="1:4">
      <c t="s" r="A7" s="3">
        <v>577</v>
      </c>
      <c t="n" r="D7" s="5">
        <v>53141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1</v>
      </c>
      <c t="s" r="B1" s="2">
        <v>379</v>
      </c>
      <c t="s" r="J1" s="2">
        <v>1</v>
      </c>
    </row>
    <row r="2" spans="1:12">
      <c t="s" r="B2" s="2">
        <v>2</v>
      </c>
      <c t="s" r="C2" s="2">
        <v>589</v>
      </c>
      <c t="s" r="D2" s="2">
        <v>590</v>
      </c>
      <c t="s" r="E2" s="2">
        <v>591</v>
      </c>
      <c t="s" r="F2" s="2">
        <v>31</v>
      </c>
      <c t="s" r="G2" s="2">
        <v>592</v>
      </c>
      <c t="s" r="H2" s="2">
        <v>593</v>
      </c>
      <c t="s" r="I2" s="2">
        <v>594</v>
      </c>
      <c t="s" r="J2" s="2">
        <v>2</v>
      </c>
      <c t="s" r="K2" s="2">
        <v>31</v>
      </c>
      <c t="s" r="L2" s="2">
        <v>74</v>
      </c>
    </row>
    <row r="3" spans="1:12">
      <c t="s" r="A3" s="3">
        <v>75</v>
      </c>
      <c t="n" r="B3" s="6">
        <v>35756000</v>
      </c>
      <c t="n" r="C3" s="6">
        <v>34323000</v>
      </c>
      <c t="n" r="D3" s="6">
        <v>37947000</v>
      </c>
      <c t="n" r="E3" s="6">
        <v>37829000</v>
      </c>
      <c t="n" r="F3" s="6">
        <v>36241000</v>
      </c>
      <c t="n" r="G3" s="6">
        <v>34679000</v>
      </c>
      <c t="n" r="H3" s="6">
        <v>42349000</v>
      </c>
      <c t="n" r="I3" s="6">
        <v>48817000</v>
      </c>
      <c t="n" r="J3" s="6">
        <v>145855000</v>
      </c>
      <c t="n" r="K3" s="6">
        <v>162086000</v>
      </c>
      <c t="n" r="L3" s="6">
        <v>165764000</v>
      </c>
    </row>
    <row r="4" spans="1:12">
      <c t="s" r="A4" s="3">
        <v>77</v>
      </c>
      <c t="n" r="B4" s="5">
        <v>10727000</v>
      </c>
      <c t="n" r="C4" s="5">
        <v>10297000</v>
      </c>
      <c t="n" r="D4" s="5">
        <v>10361000</v>
      </c>
      <c t="n" r="E4" s="5">
        <v>11367000</v>
      </c>
      <c t="n" r="F4" s="5">
        <v>11255000</v>
      </c>
      <c t="n" r="G4" s="5">
        <v>8598000</v>
      </c>
      <c t="n" r="H4" s="5">
        <v>12171000</v>
      </c>
      <c t="n" r="I4" s="5">
        <v>16929000</v>
      </c>
      <c t="n" r="J4" s="5">
        <v>42752000</v>
      </c>
      <c t="n" r="K4" s="5">
        <v>48953000</v>
      </c>
      <c t="n" r="L4" s="5">
        <v>48100000</v>
      </c>
    </row>
    <row r="5" spans="1:12">
      <c t="s" r="A5" s="3">
        <v>85</v>
      </c>
      <c t="n" r="B5" s="6">
        <v>4574000</v>
      </c>
      <c t="n" r="C5" s="6">
        <v>4109000</v>
      </c>
      <c t="n" r="D5" s="6">
        <v>4569000</v>
      </c>
      <c t="n" r="E5" s="6">
        <v>4777000</v>
      </c>
      <c t="n" r="F5" s="6">
        <v>4841000</v>
      </c>
      <c t="n" r="G5" s="6">
        <v>2031000</v>
      </c>
      <c t="n" r="H5" s="6">
        <v>4955000</v>
      </c>
      <c t="n" r="I5" s="6">
        <v>8216000</v>
      </c>
      <c t="n" r="J5" s="6">
        <v>18029000</v>
      </c>
      <c t="n" r="K5" s="6">
        <v>20043000</v>
      </c>
      <c t="n" r="L5" s="6">
        <v>-42329000</v>
      </c>
    </row>
    <row r="6" spans="1:12">
      <c t="s" r="A6" s="3">
        <v>87</v>
      </c>
      <c t="n" r="B6" s="8">
        <v>0.23</v>
      </c>
      <c t="n" r="C6" s="8">
        <v>0.2</v>
      </c>
      <c t="n" r="D6" s="8">
        <v>0.23</v>
      </c>
      <c t="n" r="E6" s="8">
        <v>0.23</v>
      </c>
      <c t="n" r="F6" s="8">
        <v>0.23</v>
      </c>
      <c t="n" r="G6" s="8">
        <v>0.1</v>
      </c>
      <c t="n" r="H6" s="8">
        <v>0.24</v>
      </c>
      <c t="n" r="I6" s="8">
        <v>0.39</v>
      </c>
      <c t="n" r="J6" s="8">
        <v>0.89</v>
      </c>
      <c t="n" r="K6" s="8">
        <v>0.96</v>
      </c>
      <c t="n" r="L6" s="8">
        <v>-2.03</v>
      </c>
    </row>
    <row r="7" spans="1:12">
      <c t="s" r="A7" s="3">
        <v>89</v>
      </c>
      <c t="n" r="B7" s="8">
        <v>0.23</v>
      </c>
      <c t="n" r="C7" s="8">
        <v>0.2</v>
      </c>
      <c t="n" r="D7" s="8">
        <v>0.23</v>
      </c>
      <c t="n" r="E7" s="8">
        <v>0.23</v>
      </c>
      <c t="n" r="F7" s="8">
        <v>0.23</v>
      </c>
      <c t="n" r="G7" s="8">
        <v>0.1</v>
      </c>
      <c t="n" r="H7" s="8">
        <v>0.24</v>
      </c>
      <c t="n" r="I7" s="8">
        <v>0.39</v>
      </c>
      <c t="n" r="J7" s="8">
        <v>0.89</v>
      </c>
      <c t="n" r="K7" s="8">
        <v>0.96</v>
      </c>
      <c t="n" r="L7" s="8">
        <v>-2.03</v>
      </c>
    </row>
    <row r="8" spans="1:12">
      <c t="s" r="A8" s="3">
        <v>595</v>
      </c>
      <c t="n" r="B8" s="5">
        <v>20251</v>
      </c>
      <c t="n" r="C8" s="5">
        <v>20253</v>
      </c>
      <c t="n" r="D8" s="5">
        <v>20337</v>
      </c>
      <c t="n" r="E8" s="5">
        <v>20546</v>
      </c>
      <c t="n" r="F8" s="5">
        <v>20896</v>
      </c>
      <c t="n" r="G8" s="5">
        <v>20947</v>
      </c>
      <c t="n" r="H8" s="5">
        <v>20925</v>
      </c>
      <c t="n" r="I8" s="5">
        <v>20880</v>
      </c>
      <c t="n" r="J8" s="5">
        <v>20347</v>
      </c>
      <c t="n" r="K8" s="5">
        <v>20912</v>
      </c>
      <c t="n" r="L8" s="5">
        <v>20849</v>
      </c>
    </row>
    <row r="9" spans="1:12">
      <c t="s" r="A9" s="3">
        <v>682</v>
      </c>
      <c t="n" r="B9" s="5">
        <v>20251</v>
      </c>
      <c t="n" r="C9" s="5">
        <v>20253</v>
      </c>
      <c t="n" r="D9" s="5">
        <v>20340</v>
      </c>
      <c t="n" r="E9" s="5">
        <v>20565</v>
      </c>
      <c t="n" r="F9" s="5">
        <v>20937</v>
      </c>
      <c t="n" r="G9" s="5">
        <v>20989</v>
      </c>
      <c t="n" r="H9" s="5">
        <v>21029</v>
      </c>
      <c t="n" r="I9" s="5">
        <v>20988</v>
      </c>
      <c t="n" r="J9" s="5">
        <v>20352</v>
      </c>
      <c t="n" r="K9" s="5">
        <v>20986</v>
      </c>
      <c t="n" r="L9" s="5">
        <v>2084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t="s" r="A1" s="1">
        <v>683</v>
      </c>
      <c t="s" r="B1" s="2">
        <v>1</v>
      </c>
    </row>
    <row r="2" spans="1:5">
      <c t="s" r="B2" s="2">
        <v>2</v>
      </c>
      <c t="s" r="C2" s="2">
        <v>31</v>
      </c>
      <c t="s" r="D2" s="2">
        <v>74</v>
      </c>
      <c t="s" r="E2" s="2">
        <v>74</v>
      </c>
    </row>
    <row r="3" spans="1:5">
      <c t="s" r="A3" s="3">
        <v>684</v>
      </c>
    </row>
    <row r="4" spans="1:5">
      <c t="s" r="A4" s="7">
        <v>685</v>
      </c>
    </row>
    <row r="5" spans="1:5">
      <c t="s" r="A5" s="3">
        <v>686</v>
      </c>
      <c t="n" r="B5" s="6">
        <v>11887000</v>
      </c>
      <c t="n" r="C5" s="6">
        <v>11941000</v>
      </c>
      <c t="n" r="D5" s="6">
        <v>12465000</v>
      </c>
    </row>
    <row r="6" spans="1:5">
      <c t="s" r="A6" s="3">
        <v>686</v>
      </c>
      <c t="n" r="B6" s="5">
        <v>29100</v>
      </c>
      <c t="n" r="C6" s="5">
        <v>123000</v>
      </c>
      <c t="n" r="D6" s="5">
        <v>330000</v>
      </c>
    </row>
    <row r="7" spans="1:5">
      <c t="s" r="A7" s="3">
        <v>686</v>
      </c>
      <c t="n" r="B7" s="5">
        <v>-801100</v>
      </c>
      <c t="n" r="C7" s="5">
        <v>-177000</v>
      </c>
      <c t="n" r="D7" s="5">
        <v>-854000</v>
      </c>
    </row>
    <row r="8" spans="1:5">
      <c t="s" r="A8" s="3">
        <v>686</v>
      </c>
      <c t="n" r="B8" s="5">
        <v>11115000</v>
      </c>
      <c t="n" r="C8" s="5">
        <v>11887000</v>
      </c>
      <c t="n" r="D8" s="5">
        <v>11941000</v>
      </c>
      <c t="n" r="E8" s="6">
        <v>11941000</v>
      </c>
    </row>
    <row r="9" spans="1:5">
      <c t="s" r="A9" s="3">
        <v>687</v>
      </c>
    </row>
    <row r="10" spans="1:5">
      <c t="s" r="A10" s="7">
        <v>685</v>
      </c>
    </row>
    <row r="11" spans="1:5">
      <c t="s" r="A11" s="3">
        <v>686</v>
      </c>
      <c t="n" r="B11" s="5">
        <v>396000</v>
      </c>
      <c t="n" r="C11" s="5">
        <v>416000</v>
      </c>
      <c t="n" r="E11" s="5">
        <v>423000</v>
      </c>
    </row>
    <row r="12" spans="1:5">
      <c t="s" r="A12" s="3">
        <v>686</v>
      </c>
      <c t="n" r="B12" s="5">
        <v>-2000</v>
      </c>
      <c t="n" r="C12" s="5">
        <v>-5000</v>
      </c>
      <c t="n" r="E12" s="5">
        <v>-7000</v>
      </c>
    </row>
    <row r="13" spans="1:5">
      <c t="s" r="A13" s="3">
        <v>686</v>
      </c>
      <c t="n" r="B13" s="5">
        <v>324000</v>
      </c>
      <c t="n" r="C13" s="5">
        <v>396000</v>
      </c>
      <c t="n" r="D13" s="6">
        <v>416000</v>
      </c>
      <c t="n" r="E13" s="6">
        <v>416000</v>
      </c>
    </row>
    <row r="14" spans="1:5">
      <c t="s" r="A14" s="3">
        <v>686</v>
      </c>
      <c t="n" r="B14" s="6">
        <v>-70000</v>
      </c>
      <c t="n" r="C14" s="6">
        <v>-15000</v>
      </c>
      <c t="s" r="E14" s="3">
        <v>4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1</v>
      </c>
      <c t="s" r="D2" s="2">
        <v>74</v>
      </c>
    </row>
    <row r="3" spans="1:4">
      <c t="s" r="A3" s="7">
        <v>125</v>
      </c>
    </row>
    <row r="4" spans="1:4">
      <c t="s" r="A4" s="3">
        <v>85</v>
      </c>
      <c t="n" r="B4" s="6">
        <v>18029000</v>
      </c>
      <c t="n" r="C4" s="6">
        <v>20043000</v>
      </c>
      <c t="n" r="D4" s="6">
        <v>-42329000</v>
      </c>
    </row>
    <row r="5" spans="1:4">
      <c t="s" r="A5" s="7">
        <v>126</v>
      </c>
    </row>
    <row r="6" spans="1:4">
      <c t="s" r="A6" s="3">
        <v>127</v>
      </c>
      <c t="n" r="B6" s="5">
        <v>3369000</v>
      </c>
      <c t="n" r="C6" s="5">
        <v>3559000</v>
      </c>
      <c t="n" r="D6" s="5">
        <v>3757000</v>
      </c>
    </row>
    <row r="7" spans="1:4">
      <c t="s" r="A7" s="3">
        <v>112</v>
      </c>
      <c t="n" r="B7" s="5">
        <v>1535000</v>
      </c>
      <c t="n" r="C7" s="5">
        <v>1418000</v>
      </c>
      <c t="n" r="D7" s="5">
        <v>1730000</v>
      </c>
    </row>
    <row r="8" spans="1:4">
      <c t="s" r="A8" s="3">
        <v>128</v>
      </c>
      <c t="n" r="B8" s="5">
        <v>-11412000</v>
      </c>
      <c t="n" r="C8" s="5">
        <v>-2815000</v>
      </c>
      <c t="n" r="D8" s="5">
        <v>63681000</v>
      </c>
    </row>
    <row r="9" spans="1:4">
      <c t="s" r="A9" s="3">
        <v>129</v>
      </c>
      <c t="n" r="B9" s="5">
        <v>886000</v>
      </c>
      <c t="n" r="C9" s="5">
        <v>796000</v>
      </c>
      <c t="n" r="D9" s="5">
        <v>1816000</v>
      </c>
    </row>
    <row r="10" spans="1:4">
      <c t="s" r="A10" s="3">
        <v>130</v>
      </c>
      <c t="n" r="B10" s="5">
        <v>-31000</v>
      </c>
      <c t="n" r="C10" s="5">
        <v>0</v>
      </c>
      <c t="n" r="D10" s="5">
        <v>-75000</v>
      </c>
    </row>
    <row r="11" spans="1:4">
      <c t="s" r="A11" s="7">
        <v>131</v>
      </c>
    </row>
    <row r="12" spans="1:4">
      <c t="s" r="A12" s="3">
        <v>132</v>
      </c>
      <c t="n" r="B12" s="5">
        <v>-1152000</v>
      </c>
      <c t="n" r="C12" s="5">
        <v>1138000</v>
      </c>
      <c t="n" r="D12" s="5">
        <v>3087000</v>
      </c>
    </row>
    <row r="13" spans="1:4">
      <c t="s" r="A13" s="3">
        <v>133</v>
      </c>
      <c t="n" r="B13" s="5">
        <v>4225000</v>
      </c>
      <c t="n" r="C13" s="5">
        <v>-664000</v>
      </c>
      <c t="n" r="D13" s="5">
        <v>-925000</v>
      </c>
    </row>
    <row r="14" spans="1:4">
      <c t="s" r="A14" s="3">
        <v>134</v>
      </c>
      <c t="n" r="B14" s="5">
        <v>-131000</v>
      </c>
      <c t="n" r="C14" s="5">
        <v>1713000</v>
      </c>
      <c t="n" r="D14" s="5">
        <v>2442000</v>
      </c>
    </row>
    <row r="15" spans="1:4">
      <c t="s" r="A15" s="3">
        <v>135</v>
      </c>
      <c t="n" r="B15" s="5">
        <v>620000</v>
      </c>
      <c t="n" r="C15" s="5">
        <v>1490000</v>
      </c>
      <c t="n" r="D15" s="5">
        <v>-813000</v>
      </c>
    </row>
    <row r="16" spans="1:4">
      <c t="s" r="A16" s="3">
        <v>47</v>
      </c>
      <c t="n" r="B16" s="5">
        <v>-727000</v>
      </c>
      <c t="n" r="C16" s="5">
        <v>322000</v>
      </c>
      <c t="n" r="D16" s="5">
        <v>-240000</v>
      </c>
    </row>
    <row r="17" spans="1:4">
      <c t="s" r="A17" s="3">
        <v>136</v>
      </c>
      <c t="n" r="B17" s="5">
        <v>-65000</v>
      </c>
      <c t="n" r="C17" s="5">
        <v>866000</v>
      </c>
      <c t="n" r="D17" s="5">
        <v>-567000</v>
      </c>
    </row>
    <row r="18" spans="1:4">
      <c t="s" r="A18" s="3">
        <v>49</v>
      </c>
      <c t="n" r="B18" s="5">
        <v>-1198000</v>
      </c>
      <c t="n" r="C18" s="5">
        <v>1145000</v>
      </c>
      <c t="n" r="D18" s="5">
        <v>-1182000</v>
      </c>
    </row>
    <row r="19" spans="1:4">
      <c t="s" r="A19" s="3">
        <v>137</v>
      </c>
      <c t="n" r="B19" s="5">
        <v>13948000</v>
      </c>
      <c t="n" r="C19" s="5">
        <v>29011000</v>
      </c>
      <c t="n" r="D19" s="5">
        <v>30382000</v>
      </c>
    </row>
    <row r="20" spans="1:4">
      <c t="s" r="A20" s="7">
        <v>138</v>
      </c>
    </row>
    <row r="21" spans="1:4">
      <c t="s" r="A21" s="3">
        <v>139</v>
      </c>
      <c t="n" r="B21" s="5">
        <v>-398000</v>
      </c>
      <c t="n" r="C21" s="6">
        <v>-430000</v>
      </c>
      <c t="n" r="D21" s="5">
        <v>-1117000</v>
      </c>
    </row>
    <row r="22" spans="1:4">
      <c t="s" r="A22" s="3">
        <v>140</v>
      </c>
      <c t="n" r="B22" s="5">
        <v>2057000</v>
      </c>
      <c t="s" r="C22" s="3">
        <v>42</v>
      </c>
      <c t="n" r="D22" s="5">
        <v>100000</v>
      </c>
    </row>
    <row r="23" spans="1:4">
      <c t="s" r="A23" s="3">
        <v>141</v>
      </c>
      <c t="n" r="B23" s="5">
        <v>-105998000</v>
      </c>
      <c t="n" r="C23" s="6">
        <v>-100074000</v>
      </c>
      <c t="n" r="D23" s="5">
        <v>-210693000</v>
      </c>
    </row>
    <row r="24" spans="1:4">
      <c t="s" r="A24" s="3">
        <v>142</v>
      </c>
      <c t="n" r="B24" s="5">
        <v>96322000</v>
      </c>
      <c t="n" r="C24" s="5">
        <v>105985000</v>
      </c>
      <c t="n" r="D24" s="5">
        <v>161035000</v>
      </c>
    </row>
    <row r="25" spans="1:4">
      <c t="s" r="A25" s="3">
        <v>143</v>
      </c>
      <c t="n" r="B25" s="5">
        <v>-8017000</v>
      </c>
      <c t="n" r="C25" s="5">
        <v>5481000</v>
      </c>
      <c t="n" r="D25" s="5">
        <v>-50675000</v>
      </c>
    </row>
    <row r="26" spans="1:4">
      <c t="s" r="A26" s="7">
        <v>144</v>
      </c>
    </row>
    <row r="27" spans="1:4">
      <c t="s" r="A27" s="3">
        <v>145</v>
      </c>
      <c t="n" r="B27" s="5">
        <v>-8155000</v>
      </c>
      <c t="n" r="C27" s="5">
        <v>-39646000</v>
      </c>
      <c t="n" r="D27" s="5">
        <v>-60534000</v>
      </c>
    </row>
    <row r="28" spans="1:4">
      <c t="s" r="A28" s="3">
        <v>146</v>
      </c>
      <c t="n" r="B28" s="5">
        <v>-10000000</v>
      </c>
      <c t="n" r="C28" s="5">
        <v>25000000</v>
      </c>
      <c t="n" r="D28" s="5">
        <v>-25000000</v>
      </c>
    </row>
    <row r="29" spans="1:4">
      <c t="s" r="A29" s="3">
        <v>147</v>
      </c>
      <c t="n" r="B29" s="5">
        <v>44000</v>
      </c>
      <c t="n" r="C29" s="6">
        <v>1732000</v>
      </c>
      <c t="n" r="D29" s="5">
        <v>1162000</v>
      </c>
    </row>
    <row r="30" spans="1:4">
      <c t="s" r="A30" s="3">
        <v>148</v>
      </c>
      <c t="n" r="B30" s="5">
        <v>75000000</v>
      </c>
      <c t="s" r="C30" s="3">
        <v>42</v>
      </c>
      <c t="n" r="D30" s="6">
        <v>52000000</v>
      </c>
    </row>
    <row r="31" spans="1:4">
      <c t="s" r="A31" s="3">
        <v>149</v>
      </c>
      <c t="n" r="B31" s="5">
        <v>-94000000</v>
      </c>
      <c t="n" r="C31" s="6">
        <v>-10000000</v>
      </c>
      <c t="s" r="D31" s="3">
        <v>42</v>
      </c>
    </row>
    <row r="32" spans="1:4">
      <c t="s" r="A32" s="3">
        <v>150</v>
      </c>
      <c t="n" r="B32" s="5">
        <v>-196000</v>
      </c>
      <c t="n" r="C32" s="5">
        <v>-296000</v>
      </c>
      <c t="n" r="D32" s="6">
        <v>-164000</v>
      </c>
    </row>
    <row r="33" spans="1:4">
      <c t="s" r="A33" s="3">
        <v>151</v>
      </c>
      <c t="n" r="B33" s="5">
        <v>-12188000</v>
      </c>
      <c t="n" r="C33" s="5">
        <v>-2738000</v>
      </c>
      <c t="s" r="D33" s="3">
        <v>42</v>
      </c>
    </row>
    <row r="34" spans="1:4">
      <c t="s" r="A34" s="3">
        <v>152</v>
      </c>
      <c t="n" r="B34" s="5">
        <v>-49495000</v>
      </c>
      <c t="n" r="C34" s="5">
        <v>-25948000</v>
      </c>
      <c t="n" r="D34" s="6">
        <v>-32536000</v>
      </c>
    </row>
    <row r="35" spans="1:4">
      <c t="s" r="A35" s="3">
        <v>153</v>
      </c>
      <c t="n" r="B35" s="5">
        <v>-43564000</v>
      </c>
      <c t="n" r="C35" s="5">
        <v>8544000</v>
      </c>
      <c t="n" r="D35" s="5">
        <v>-52829000</v>
      </c>
    </row>
    <row r="36" spans="1:4">
      <c t="s" r="A36" s="3">
        <v>154</v>
      </c>
      <c t="n" r="B36" s="5">
        <v>-217000</v>
      </c>
      <c t="n" r="C36" s="5">
        <v>-156000</v>
      </c>
      <c t="n" r="D36" s="5">
        <v>-138000</v>
      </c>
    </row>
    <row r="37" spans="1:4">
      <c t="s" r="A37" s="3">
        <v>155</v>
      </c>
      <c t="n" r="B37" s="5">
        <v>-43781000</v>
      </c>
      <c t="n" r="C37" s="5">
        <v>8388000</v>
      </c>
      <c t="n" r="D37" s="5">
        <v>-52967000</v>
      </c>
    </row>
    <row r="38" spans="1:4">
      <c t="s" r="A38" s="3">
        <v>156</v>
      </c>
      <c t="n" r="B38" s="5">
        <v>141538000</v>
      </c>
      <c t="n" r="C38" s="5">
        <v>133150000</v>
      </c>
      <c t="n" r="D38" s="5">
        <v>186117000</v>
      </c>
    </row>
    <row r="39" spans="1:4">
      <c t="s" r="A39" s="3">
        <v>157</v>
      </c>
      <c t="n" r="B39" s="6">
        <v>97757000</v>
      </c>
      <c t="n" r="C39" s="6">
        <v>141538000</v>
      </c>
      <c t="n" r="D39" s="6">
        <v>13315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7">
        <v>159</v>
      </c>
    </row>
    <row r="4" spans="1:2">
      <c t="s" r="A4" s="3">
        <v>160</v>
      </c>
      <c t="s" r="B4" s="3">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Note 1 - Summary of Significant</vt:lpstr>
      <vt:lpstr>Note 2 - Marketable Securities</vt:lpstr>
      <vt:lpstr>Note 3 - Other Balance Sheet Da</vt:lpstr>
      <vt:lpstr>Note 4 - Income Taxes</vt:lpstr>
      <vt:lpstr>Note 5 - Stock-based Compensati</vt:lpstr>
      <vt:lpstr>Note 6 - Shareholders' Equity</vt:lpstr>
      <vt:lpstr>Note 7 - Earnings (Loss) Per Sh</vt:lpstr>
      <vt:lpstr>Note 8 - Restructuring Charges</vt:lpstr>
      <vt:lpstr>Note 9 - Employee Benefit Plans</vt:lpstr>
      <vt:lpstr>Note 10 - Long-term Debt</vt:lpstr>
      <vt:lpstr>Note 11 - Commitments</vt:lpstr>
      <vt:lpstr>Note 12 - Contingencies</vt:lpstr>
      <vt:lpstr>Note 13 - Geographic Regions</vt:lpstr>
      <vt:lpstr>Note 14 - Customer and Supplier</vt:lpstr>
      <vt:lpstr>Note 15 - Accounting Pronouncem</vt:lpstr>
      <vt:lpstr>Note 16 - Subsequent Event</vt:lpstr>
      <vt:lpstr>Selected Quarterly Financial Da</vt:lpstr>
      <vt:lpstr>Schedule II - Valuation and Qua</vt:lpstr>
      <vt:lpstr>Significant Accounting Policies</vt:lpstr>
      <vt:lpstr>Note 1 - Summary of Significa28</vt:lpstr>
      <vt:lpstr>Note 2 - Marketable Securities </vt:lpstr>
      <vt:lpstr>Note 3 - Other Balance Sheet 30</vt:lpstr>
      <vt:lpstr>Note 4 - Income Taxes (Tables)</vt:lpstr>
      <vt:lpstr>Note 5 - Stock-based Compensa32</vt:lpstr>
      <vt:lpstr>Note 6 - Shareholders' Equity (</vt:lpstr>
      <vt:lpstr>Note 7 - Earnings (Loss) Per 34</vt:lpstr>
      <vt:lpstr>Note 10 - Long-term Debt (Table</vt:lpstr>
      <vt:lpstr>Note 11 - Commitments (Tables)</vt:lpstr>
      <vt:lpstr>Note 13 - Geographic Regions (T</vt:lpstr>
      <vt:lpstr>Selected Quarterly Financial 38</vt:lpstr>
      <vt:lpstr>Schedule II - Valuation and Q39</vt:lpstr>
      <vt:lpstr>Note 1 - Summary of Significa40</vt:lpstr>
      <vt:lpstr>Note 1 - Supplemental Cash Flow</vt:lpstr>
      <vt:lpstr>Note 2 - Marketable Securitie42</vt:lpstr>
      <vt:lpstr>Note 2 - Marketable Securitie43</vt:lpstr>
      <vt:lpstr>Note 2 - Summary of Realized Ga</vt:lpstr>
      <vt:lpstr>Note 2 - Marketable Securitie45</vt:lpstr>
      <vt:lpstr>Note 3 - Other Balance Sheet 46</vt:lpstr>
      <vt:lpstr>Note 3 - Other Balance Sheet 47</vt:lpstr>
      <vt:lpstr>Note 4 - Income Taxes (Details </vt:lpstr>
      <vt:lpstr>Note 4 - Provision for Income T</vt:lpstr>
      <vt:lpstr>Note 4 - Components of Earnings</vt:lpstr>
      <vt:lpstr>Note 4 - Effective Income Tax R</vt:lpstr>
      <vt:lpstr>Note 4 - Components of Deferred</vt:lpstr>
      <vt:lpstr>Note 4 - Unrecognized Tax Benef</vt:lpstr>
      <vt:lpstr>Note 4 - Open Tax Years by Majo</vt:lpstr>
      <vt:lpstr>Note 5 - Stock-based Compensa55</vt:lpstr>
      <vt:lpstr>Note 5 - Fair Value Assumptions</vt:lpstr>
      <vt:lpstr>Note 5 - Option Activity (Detai</vt:lpstr>
      <vt:lpstr>Note 5 - Non-vested Options (De</vt:lpstr>
      <vt:lpstr>Note 6 - Shareholders' Equity59</vt:lpstr>
      <vt:lpstr>Note 6 - Accumulated Other Comp</vt:lpstr>
      <vt:lpstr>Note 6 - Accumulated Other Co61</vt:lpstr>
      <vt:lpstr>Note 7 - Earnings (Loss) Per 62</vt:lpstr>
      <vt:lpstr>Note 7 - Earnings Per Share - B</vt:lpstr>
      <vt:lpstr>Note 8 - Restructuring Charges </vt:lpstr>
      <vt:lpstr>Note 9 - Employee Benefit Pla65</vt:lpstr>
      <vt:lpstr>Note 10 - Long-term Debt (Detai</vt:lpstr>
      <vt:lpstr>Note 10 - Long-term Debt - Long</vt:lpstr>
      <vt:lpstr>Note 11 - Commitments (Details </vt:lpstr>
      <vt:lpstr>Note 11 - Commitments - Non-can</vt:lpstr>
      <vt:lpstr>Note 12 - Contingencies (Detail</vt:lpstr>
      <vt:lpstr>Note 13 - Geographic Regions - </vt:lpstr>
      <vt:lpstr>Note 14 - Customer and Suppli72</vt:lpstr>
      <vt:lpstr>Note 16 - Subsequent Event (Det</vt:lpstr>
      <vt:lpstr>Selected Quarterly Financial 74</vt:lpstr>
      <vt:lpstr>Schedule II - Valuation and Q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03:50Z</dcterms:created>
  <dcterms:modified xmlns:dcterms="http://purl.org/dc/terms/" xmlns:xsi="http://www.w3.org/2001/XMLSchema-instance" xsi:type="dcterms:W3CDTF">2016-05-13T15:03:50Z</dcterms:modified>
  <dc:title xmlns:dc="http://purl.org/dc/elements/1.1/">Untitled</dc:title>
  <dc:description xmlns:dc="http://purl.org/dc/elements/1.1/"/>
  <dc:subject xmlns:dc="http://purl.org/dc/elements/1.1/"/>
  <cp:keywords/>
  <cp:category/>
</cp:coreProperties>
</file>